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Initial Public Offering (Detail" sheetId="30" state="visible" r:id="rId30"/>
    <sheet xmlns:r="http://schemas.openxmlformats.org/officeDocument/2006/relationships" name="Private Placement Warrants (Det"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Shareholders_ Deficit (Detail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COLONNADE
ACQUISITION CORP. II</t>
        </is>
      </c>
      <c r="C4" s="4" t="inlineStr">
        <is>
          <t xml:space="preserve"> </t>
        </is>
      </c>
    </row>
    <row r="5">
      <c r="A5" s="4" t="inlineStr">
        <is>
          <t>Trading Symbol</t>
        </is>
      </c>
      <c r="B5" s="4" t="inlineStr">
        <is>
          <t>CLA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773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84</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1400 Centrepark Blvd</t>
        </is>
      </c>
      <c r="C24" s="4" t="inlineStr">
        <is>
          <t xml:space="preserve"> </t>
        </is>
      </c>
    </row>
    <row r="25">
      <c r="A25" s="4" t="inlineStr">
        <is>
          <t>Entity Address, Address Line Two</t>
        </is>
      </c>
      <c r="B25" s="4" t="inlineStr">
        <is>
          <t>Ste 810</t>
        </is>
      </c>
      <c r="C25" s="4" t="inlineStr">
        <is>
          <t xml:space="preserve"> </t>
        </is>
      </c>
    </row>
    <row r="26">
      <c r="A26" s="4" t="inlineStr">
        <is>
          <t>Entity Address, City or Town</t>
        </is>
      </c>
      <c r="B26" s="4" t="inlineStr">
        <is>
          <t>West Palm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01</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712-7860</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300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5, 2022, which contains the audited financial statements and notes thereto. The accompanying condensed balance sheet as of December
31, 2021 has been derived from these audited financial statements. The interim results for the three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Two of the more significant accounting estimates included in these unaudited condensed financial statements are the
determination of the fair value of the Warrant liabilities as well as determination of the conversion feature of the 2022 Note. Such estimates
may be subject to change as more current information becomes available and accordingly, the actual results could differ significantly
from thos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June 30, 2022 and December 31, 2021, the Company had $284,606 and $299,837 in cash, respectively. The Company had no cash
equivalents as of June 30, 2022 and December 31, 2021. Cash
and Marketable Securities Held in Trust Account As
of June 30, 2022 and December 31, 2021, the Trust Account had $330,616,894, and $330,082,791, respectively, held in primarily U.S.
Treasury bills. During the three and six months ended June 30, 2022 and June 30, 2021, the Company did not withdraw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as of June 30, 2022 and December 31, 2021, 33,000,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to the extent available) capital and accumulated deficit. As
of June 30, 2022 and December 31, 2021, the ordinary shares reflected on the condensed balance sheets are reconciled in the following
table:
Gross Proceeds $ 330,000,000
Less:
Proceeds allocated to Public Warrants (9,108,000 )
Issuance costs related to Class A Ordinary Shares (16,737,016 )
Plus:
Remeasurement of carrying value to redemption value 25,845,016
Class A Ordinary Shares subject to redemption, December 31, 2021 330,000,000
Plus:
Remeasurement of carrying value to redemption value resulting from
the interest income accrued in the Trust Account 616,894
Class A Ordinary Shares subject to redemption, June 30, 2022 330,616,894 Net
Income per Ordinary Share The Company complies with accounting and disclosure requirements of
ASC Topic 260, Earnings Per Share (“ASC 260”). The Company applies the two-class method in calculating earnings per share.
Remeasurement for Class A Ordinary Shares subject to redemption is not included in the determination of income or loss allocable to Class
A Ordinary Shares subject to redemption, as redemption value approximates fair value. Net income per ordinary share is computed by dividing
the pro rata net income between the Class A Ordinary Shares and the Class B Ordinary Shares by the weighted average number of ordinary
shares outstanding for each of the periods. The calculation of diluted income per ordinary share does not consider the effect of the Warrants
issued in connection with the IPO, as well Warrants potentially issuable upon conversion of the 2022 Note since the exercise of the Warrants
are contingent upon the occurrence of future events and the inclusion of such Warrants would be anti-dilutive.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The
table below presents a reconciliation of the numerator and denominator used to compute basic and diluted net income per share for each
class of ordinary shares:
For the For the
Redeemable Class A Ordinary Shares
Numerator:
Net income allocable to Class A Ordinary Shares subject to possible redemption $ 2,396,880 $ 2,506,764
Denominator:
Weighted average redeemable Class A Ordinary Shares, basic and diluted 33,000,000 33,000,000
Basic and diluted net income per share, redeemable Class A Ordinary Shares $ 0.07 $ 0.08
Non-redeemable Class B Ordinary Shares
Numerator:
Net income allocable to non-redeemable Class B Ordinary Shares $ 599,220 $ 626,691
Denominator:
Weighted average non-redeemable Class B Ordinary Shares 8,250,000 8,250,000
Basic and diluted net income per share, non-redeemable Class B Ordinary Shares $ 0.07 $ 0.08
For the For the
Redeemable Class A Ordinary Shares
Numerator:
Net income allocable to Class A Ordinary Shares subject to possible redemption $ 3,778,829 $ 2,273,953
Denominator:
Weighted average Redeemable Class A Ordinary Shares, Basic and Diluted 33,000,000 20,237,569
Basic and diluted net income per share, redeemable Class A Ordinary Shares $ 0.11 $ 0.11
Non-redeemable Class B Ordinary Shares
Numerator:
Net income allocable to non-redeemable Class B Ordinary Shares $ 944,707 $ 894,403
Denominator:
Weighted Average non-redeemable Class B Ordinary Shares 8,250,000 7,959,945
Basic and diluted net income per share, non-redeemable Class B Ordinary Shares $ 0.11 $ 0.11 Offering
Costs The Company complies with
the requirements of the ASC 340-10-S99-1 and SEC Staff Accounting Bulletin Topic 5A—“Expenses
of Offering”. Offering costs consist principally of professional and registration fees incurred through the balance sheet date that
are related to the Public Offering and that were charged to temporary equity upon the completion of the IPO. Accordingly, on June 30,
2021, offering costs totaling $17,212,069 have been charged to temporary equity (consisting of $6,090,000 of underwriting fee,
$10,657,500 of deferred underwriting fee and $464,569 of other offering costs). Of the total transaction costs, $475,053 was
reclassified to expense as a non-operating expense in the statements of operations with the rest of the
offering cost charged to temporary equity. The transaction costs were allocated based on the relative fair value basis, compared to the
total offering proceeds, between the fair value of the Public Warrant (as defined in Note 4)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ccounting Standards Codification 815-40, Derivatives and Hedging;
Contracts in Entity’s Own Equity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condensed balance
sheets and measured at fair value at each reporting date in accordance with ASC 820, Fair Value Measurement, with changes in fair value
recognized in the statements of operations in the period of change. The
Company accounts for its 12,333,333 Warrants, including 6,600,000 Warrants issued in connection with its IPO and 5,733,333 Warrants issued
as part of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or modified, and any change in fair value is recognized in the
Company’s statements of operations. The fair value of Warrants issued by the Company in connection with the Initial Public Offering
and Private Placement Warrants has been estimated using Monte-Carlo simulations. Subsequently, at June 30, 2022 and December 31, 2021,
Public and Private Placement Warrants were valued using observable market quotes in an active market, and Monte-Carlo simulations, respectively.
Income
Taxes The
Company accounts for income taxes under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As of June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4 — Initial Public Offering Pursuant
to the IPO, the Company sold 33,000,000 Units, including the partial exercise by the underwriters of their over-allotment option, at
a price of $10.00 per Unit. Each Unit consists of one Class A Ordinary Share and one-fifth of one redeemable warrant (“Public Warrant”,
and collectively with the Private Placement Warrants, the “Warrants”). Each whole Public Warrant entitles the holder to purchase
one share of Class A Ordinary Share at a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Abstract</t>
        </is>
      </c>
      <c r="B3" s="4" t="inlineStr">
        <is>
          <t xml:space="preserve"> </t>
        </is>
      </c>
    </row>
    <row r="4">
      <c r="A4" s="4" t="inlineStr">
        <is>
          <t>Private Placement Warrants</t>
        </is>
      </c>
      <c r="B4" s="4" t="inlineStr">
        <is>
          <t>Note
5 — Private Placement Warrants Simultaneously
with the closing of the IPO, the Sponsor purchased an aggregate of 5,733,333 Private Placement Warrants at a price of $1.50 per warrant
($8,600,000 in the aggregate), each Private Placement Warrant is exercisable to purchase one Class A Ordinary Shares at a price of $11.50
per share. A portion of the purchase price of the Private Placement Warrants was added to the proceeds from this offering to be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 initial business combination activity, (iii) waive their rights to liquidating distributions from the Trust Account with
respect to their Founder Share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 Related Party Transactions Founder
Shares On
December 31, 2020, the Company issued 7,187,500 Class B Ordinary Shares to the Sponsor for an aggregate purchase price of $25,000. On
February 24, 2021, the Company effected a share capitalization of 1,437,500 shares, resulting in 8,625,000 shares of Class B Ordinary
Shares being issued and outstanding. The share capitalization was retroactively applied in the Company’s financial statements.
Up to 1,125,000 Founder Shares were subject to forfeiture by the Sponsor depending on the extent to which the underwriters’ over-allotment
option was exercised. On March 12, 2021, the underwriter partially exercised the over-allotment option and therefore 375,000 Founder
Shares were forfeited, and 750,000 Founder Shares were no longer subject to forfeiture, resulting in 8,250,000 Founder Shares outstanding
at June 30, 2022 and December 31, 2021. The underwriters forfeited their remaining over-allotment option on the date of the IPO.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On
December 17, 2020, the Sponsor agreed to loan the Company up to $300,000 to be used for a portion of the expenses of the IPO. These loans
are non-interest bearing, unsecured and are due at the earlier of December 31, 2021 or the closing of the IPO. The loan was repaid upon
the closing of the Initial Public Offering out of the offering proceeds that were allocated to the payment of offering expenses. Administrative
Support Agreement Commencing
on the date of the IPO, the Company has agreed to pay the Sponsor a total of $30,000 per month for rent of office space, utilities, secretarial
and administrative services provided to members of the Company’s management team. Upon completion of the initial business combination
or the Company’s liquidation, the Company will cease paying these monthly fees. For the three and six months ended June 30, 2022,
the Company has incurred $90,000 and $180,000 in expense pursuant to this agreement, respectively. For the three and six months ended
June 30, 2021, the Company has incurred $90,000 and $111,290 in expense pursuant to this agreement, respectively. All outstanding fees
owed are paid and thus nothing is accrued as of June 30, 2022 and 2021. Working
Capital Loans In
addition,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March 24, 2022, $250,000 was drawn under the terms of these Working Capital Loans, which
amount was repaid on June 30, 2022, and no amounts were outstanding as of June 30, 2022. 2022
Note On
April 11, 2022, the Company issued a promissory note to the Sponsor (“2022 Note”). Pursuant to the 2022 Note, the
Company may borrow from the Sponsor, from time to time, up to an aggregate of $1,500,000. Borrowings under the 2022 Note will not
bear interest. The 2022 Note will mature on the earlier to occur of (i) March 12, 2023, or (ii) the effective date of our initial
business combination. Up to $1,500,000 of such loans may be converted into warrants of the post-business combination entity, which
shall have terms identical to the Private Placement Warrants, at a price of $1.50 per warrant at the option of the Sponsor. The 2022
Note contains customary events of default, including those relating to the Company’s failure to repay the principal amount due
upon maturity of the 2022 Note and certain bankruptcy events. The Company drew $25,000 on June 9, 2022 and $500,000 on June 30, 2022
under the 2022 Note, which were as of June 30, 2022. The conversion option included in the 2022 Note is considered an embedded
derivative and is remeasured at the end of each reporting period when amounts drawn under the 2022 Note will be outstanding. The value
of the conversion option is de minimis as of the dates of the draws as mentioned above and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7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On March 12, 2021, the Company paid a fixed underwriting discount of
$6,090,000. Additionally, a deferred underwriting discount of $10,657,500 will be payable to the underwriters from the amounts held in
the Trust Account solely in the event that the Company completes an initial business combination, subject to the terms of the underwriting
agreement. This deferred amount is reflected in the condensed balance sheets as of June 30, 2022 and December 31, 2021. The deferred underwriting
discount has subsequently been waived under the specific terms of the agreements entered into subsequent to June 30, 2022 as described
in Note 11 to the accompanying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8 — Shareholders’ Deficit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 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2</t>
        </is>
      </c>
    </row>
    <row r="3">
      <c r="A3" s="3" t="inlineStr">
        <is>
          <t>Warrants Disclosure Abstract</t>
        </is>
      </c>
      <c r="B3" s="4" t="inlineStr">
        <is>
          <t xml:space="preserve"> </t>
        </is>
      </c>
    </row>
    <row r="4">
      <c r="A4" s="4" t="inlineStr">
        <is>
          <t>Warrants</t>
        </is>
      </c>
      <c r="B4" s="4" t="inlineStr">
        <is>
          <t>Note
9 —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 without taking
into account any Founder Shares held by the Sponsor or such affiliate,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Market Value,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has agreed that as soon as practicable, but in no event later than twenty (20) business days after the closing of the initial
business combination, it will use its commercially reasonable efforts to file with the SEC a post-effective amendment to the registration
statement,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the “30 day redemption period”);
and
● if,
and only if, the reported sale price of the ordinary shares equals or exceeds $18.00 per share (as adjusted) for any 20 trading days
within a 30-trading day period ending three business days before the Company sends to the notice of redemption to the Warrant holders. In
no event will the Company be required to net cash settle any Warrants. Redemption
of Warrants when the price per Class A Ordinary Share equals or exceeds $10.00 The Company may also redeem the outstanding Public
Warrants once they become exercisable: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period ending three trading days before the Company sends
the notice of redemption to the Warrant holder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s information about
the Company’s assets and liabilities that are measured at fair value on a recurring basis at June 30, 2022 and December 31, 2021
and indicates the fair value hierarchy of the valuation inputs the Company utilized to determine such fair value:
Quoted Significant Significant
Prices In Other Other
Active Observable Unobservable
June 30, Markets Inputs Inputs
2022 (Level 1) (Level 2) (Level 3)
Assets:
U.S. Money Market Fund held in Trust Account $ 330,616,894 $ 330,616,894 $ — $ —
$ 330,616,894 $ 330,616,894 $ — $ —
Liabilities:
Public Warrant Liability $ 858,000 $ 858,000 $ — $ —
Private Placement Warrant Liability 745,333 — — 745,333
$ 1,603,333 $ 858,000 $ — $ 745,333
Quoted Significant Significant
Prices In Other Other
Active Observable Unobservable
December 31, Markets Inputs Inputs
2021 (Level 1) (Level 2) (Level 3)
Assets:
U.S. Money Market Fund held in Trust Account $ 330,082,791 $ 330,082,791 $ — $ —
$ 330,082,791 $ 330,082,791 $ — $ —
Liabilities:
Public Warrant Liability $ 4,750,680 $ 4,750,680 $ — $ —
Private Placement Warrant Liability 4,274,200 — — 4,274,200
$ 9,024,880 $ 4,750,680 $ — $ 4,274,200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 utilizes a Black Scholes model
to value the Private Placement Warrants at each reporting period, with changes in fair value recognized in the condensed statements of
operations. The estimated fair value of the Private Placement Warrant liability is determined using Level 3 inputs. In the third quarter
of 2021, Public Warrants were reclassified from level 3 to level 1 because the Public Warrants began to trade on the New York Stock Exchange.
The Company estimates the volatility of its binomial options pricing model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At At
Share price $ 9.79 $ 9.71
Strike price $ 11.50 $ 11.50
Term (in years) 5.0 4.25
Time to business combination (in years) 0.08 0.13
Volatility 2.1 % 14.0 %
Risk-free rate 3.03 % 1.4 %
Dividend yield 0.0 % 0.0 %
Redemption trigger price $ N/A $ N/A The
following table provides a reconciliation of changes in fair value liability of the beginning and ending balances for the Company’s
Warrants classified as Level 3:
Fair value at December 31, 2021 – Private Placement Warrants $ 4,274,200
Change in fair value (1,811,160 )
Fair Value at March 31, 2022 – Private Placement Warrants 2,463,040
Change in fair value (1,717,707 )
Fair Value at June 30, 2022 – Private Placement Warrants $ 745,333
Fair value as of December 31, 2020 $ —
Initial Measurement on March 12, 2021 17,421,333
Public Warrant reclassified to level 1 (1) (8,844,000 )
Change in fair value (4,303,133 )
Fair value as of December 31, 2021 $ 4,274,200
(1) Assumes
the Public Warrants were reclassified on March 31, 2021. The
following table presents the changes in the fair value of Warrant liabilities:
Public Private Placement Warrant Liabilities
Fair value as of December 31, 2021 $ 4,750,680 $ 4,274,200 $ 9,024,880
Change in valuation inputs or other assumptions (2,044,680 ) (1,811,160 ) (3,855,840 )
Fair value as of March 31, 2022 2,706,000 2,463,040 5,169,040
Change in valuation inputs or other assumptions (1,848,000 ) (1,717,707 ) (3,565,707 )
Fair value as of June 30, 2022 $ 858,000 $ 745,333 $ 1,603,333
Public Private Placement Warrant
Fair value as of November 24, 2020 $ — $ — $ —
Initial measurement on March 12, 2021 9,108,000 8,313,333 17,421,333
Change in valuation inputs or other assumptions (264,001 ) (286,666 ) (550,667 )
Fair value as of March 31, 2021 8,844,000 8,026,667 16,870,667
Change in valuation inputs or other assumptions (1,782,000 ) (1,720,000 ) (3,502,000 )
Fair value as of June 30, 2021 $ 7,062,000 $ 6,306,667 $ 13,368,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through the date that the unaudited condensed
financial statements were issued. Based upon this review, other than below, the Company did not identify any subsequent events that would
have required adjustment or disclosure in the unaudited condensed financial statements. Merger Agreement On
August 3, 2022, the Company, which will migrate to and domesticate as a Delaware corporation prior to the Closing Date (as defined below),
entered into an agreement and plan of merger, by and among the Company, Pasadena Merger Sub Inc., a Delaware corporation and a direct,
wholly owned subsidiary of the Company (“Merger Sub”), and Plastiq Inc., a Delaware corporation (“Plastiq”) (as
it may be amended and/or restated from time to time, the “Merger Agreement”). The
Merger Agreement provides that, among other things and upon the terms and subject to the conditions thereof, Merger Sub will merge with
and into Plastiq, with Plastiq surviving the merger as a wholly owned subsidiary of the Company. The transactions contemplated by the
Merger Agreement together with the other related agreements are referred to herein as the “Transaction.” The time of the
closing of the Transaction is referred to herein as the “Closing.” The date of the Closing is referred to herein as the “Closing
Date.” In connection with the Transaction, the Company will be renamed “Plastiq Inc.” or another name to be determined
by Plastiq in its reasonable discretion (“Plastiq Pubco”). At
least one day prior to the Closing Date, subject to the satisfaction or waiver of the conditions of the Merger Agreement, the Company
will migrate to and domesticate as a Delaware corporation in accordance with Section 388 of the Delaware General Corporation Law, as
amended, and the Cayman Islands Companies Act (As Revised) (the “Domestication”). In
connection with the Domestication, (x) immediately prior to the Domestication, each then issued and outstanding Class B Ordinary Share
will convert automatically, on a one-for-one basis, into a Class A Ordinary Share (y) immediately following the conversion described
in clause (x), (i) each then issued and outstanding Class A Ordinary Share will convert automatically, on a one-for-one basis, into a
share of common stock, par value $0.0001 per share, of Plastiq Pubco (the “Plastiq Pubco Stock”), (ii) each then issued and
outstanding warrant of the Company will convert automatically into a warrant to acquire one share of Plastiq Pubco Stock (each, a “Plastiq
Pubco Warrant”), pursuant to the related warrant agreement; and (iii) each then issued and outstanding unit of the Company will
convert automatically into a unit of Plastiq Pubco (each, a “Plastiq Pubco Unit”) consisting of one share of Plastiq Pubco
Stock and one-fifth of one Plastiq Pubco Warrant, and in connection with the Closing, each Plastiq Pubco Unit will be separated into
its component parts, consisting of one share of Plastiq Pubco Stock and one-fifth of one Plastiq Pubco Warrant. No fractional Plastiq
Pubco Warrants will be issued upon the separation of the Plastiq Pubco Units. Under
the Merger Agreement, the Plastiq stockholders and option holders will receive an aggregate of 40.0 million shares of Plastiq Pubco Stock
(the “Aggregate Merger Consideration”) in exchange for the acquisition of all of Plastiq’s outstanding equity interests. Pursuant
to the Merger Agreement, each option to purchase shares of common stock of Plastiq (“Plastiq Common Stock”) that is outstanding
as of immediately prior to the effective time of the Transaction (the “Effective Time”) will be converted into an option
in Plastiq Pubco on substantially the same terms and conditions as are in effect with respect to each such option immediately prior to
the Effective Time. Pursuant
to the Merger Agreement, each share of restricted stock of Plastiq (the “Plastiq Restricted Stock”) that is outstanding immediately
prior to the Effective Time will be cancelled as of the Effective Time and converted into a certain number of shares of restricted Plastiq
Pubco Stock with substantially the same terms and conditions as were applicable to the related share of Plastiq Restricted Stock. Pursuant
to the Merger Agreement, immediately prior to the Effective Time, all of the warrants of Plastiq will be exercised in full on a cash
or cashless basis or terminated without exercise (the “Plastiq Warrant Settlement”). Following the Plastiq Warrant Settlement,
but immediately prior to the Effective Time, each share of preferred stock of Plastiq will be converted into a number of shares of Plastiq
Common Stock at the then-effective conversion rate under Plastiq’s governing documents. At the Effective Time, all shares of Plastiq
Common Stock will be converted into the right to receive a portion of the Aggregate Merger Consideration. Such portion of the Aggregate
Merger Consideration will be calculated by multiplying the Exchange Ratio (as defined below) by the number of shares of Plastiq Common
Stock held by such holder as of immediately prior to the Effective Time, with fractional shares rounded down to the nearest whole share.
The “Exchange Ratio” is the quotient obtained by dividing the Aggregate Merger Consideration by the fully-diluted number
of shares of Plastiq Common Stock outstanding immediately prior to the Effective Time (excluding certain shares, as determined in accordance
with the Merger Agreement). Sponsor Support Agreement In connection with the
execution of the Merger Agreement, the Company entered into a sponsor support agreement (the “Sponsor Support Agreement”)
with the Sponsor, and Plastiq, pursuant to which the Sponsor agreed to, among other things, (a) vote to adopt and approve the Merger Agreement
and all other documents and transactions contemplated thereby, (b) vote all of its shares in favor of the various proposals related to
the business combination and (c) vote against any proposals that run counter to any provision of the Sponsor Support Agreement or to the
consummation of the business combination, in each case, subject to the terms and conditions of the Sponsor Support Agreement. In addition,
Plastiq agreed to indemnify the Sponsor from and against certain liabilities relating to the business combination for a period of six
years after the Closing. Each officer and director of the Company previously entered into a letter agreement with the Company in connection
with the Initial Public Offering, pursuant to which they agreed to vote any founder shares held by them and any public shares purchased
during or after the Initial Public Offering (including in open market and privately-negotiated transactions) in favor of the business
combination. Pursuant to the Sponsor
Support Agreement, any shares of Plastiq Pubco Stock owned by the Sponsor immediately following the Closing will be subject to a lock-up
period that lasts until 180 days following the Closing, and the Sponsor will not transfer any shares from now until the Closing. Any securities
of the Company that the Sponsor newly acquires or purchases after the date of the Sponsor Support Agreement will also be subject to the
terms of the Sponsor Support Agreement. If at least 120 days have elapsed since the Closing and the lock-up period is scheduled to end
during, or within five trading days prior to, a period during which trading would not be permitted under the Company’s insider trading
policy (the “Blackout Period”), the lock-up period will end ten trading days prior to such Blackout Period. After the Domestication
and immediately prior to the Closing, the Sponsor will forfeit 1,250,000 founder shares held by it, and, solely in the event the amount
of cash in the Company’s trust account (after taking into account any redemptions) is less than $75 million, the Sponsor will forfeit
an additional 1,250,000 founder shares held by it. Plastiq Holders Voting
and Support Agreement Promptly following the
execution of the Merger Agreement, the Company entered into a voting support agreement (the “Plastiq Holders Voting and Support
Agreement”) with Plastiq and certain stockholders of Plastiq (the “Voting Plastiq Stockholders”) pursuant to which,
the Voting Plastiq Stockholders agreed to, among other things, vote to adopt and approve, following the effectiveness of the the registration
statement on Form S-4 to be filed by the Company in connection with the business combination, the Merger Agreement and all other documents
and transactions contemplated thereby, in each case, subject to the terms and conditions of the Plastiq Holders Voting and Support Agreement. Pursuant to the Plastiq
Holders Voting and Support Agreement, the Voting Plastiq Stockholders also agreed to, among other things, (a) exercise the drag-along
rights pursuant to that certain Seventh Amended and Restated Voting Agreement, dated as of November 12, 2021, by and among Plastiq and
the Stockholders (as defined therein), (b) vote in favor of the business combination and any other matters necessary or reasonably requested
by Plastiq for the consummation of the business combination and (c) vote against any proposals that run counter to any provision of the
Plastiq Holders Voting and Support Agreement or to the consummation of the business combination. Registration Rights
Agreement The Merger Agreement
contemplates that, at the Closing, Plastiq Pubco, the Sponsor, certain members of the Sponsor and certain former stockholders of Plastiq
(the “Plastiq Holders” and, collectively with the Sponsor and certain members of the Sponsor the “Holders”) will
enter into a registration rights agreement (the “Registration Rights Agreement”), pursuant to which Plastiq Pubco will agree
to register for resale, pursuant to Rule 415 under the Securities Act, certain shares of Plastiq Pubco Stock and other equity securities
of Plastiq Pubco that are held by the parties thereto from time to time. Pursuant to the Registration
Rights Agreement, the shares of Plastiq Pubco Shares held by the Plastiq Holders will be subject to a lock-up period, as described in
the proposed bylaws to be adopted by Plastiq Pubco at the Closing, which provides that the Plastiq Holders may not transfer any shares
of Plastiq Pubco Stock held by them for a period of 180 days after the Closing, except to certain permitted transferees. The Registration Rights
Agreement amends and restates the registration rights agreement that was entered into by the Company, the Sponsor and the other parties
thereto in connection with the Initial Public Offering. The Registration Rights Agreement will terminate on the earlier of (a) the five
year anniversary of the date of the Registration Rights Agreement or (b) with respect to any Holder, on the date that such Holder no longer
holds any Registrable Securities (as defined therein). Waiver of Deferred
Underwriting Fees On July 8, 2022, the
Company received a letter providing notice from Barclays Capital Inc. (“Barclays”), and on July 11, 2022, the Company received
a letter providing notice from Deutsche Bank Securities Inc. (“DBSI”), waiving any entitlement to their respective portions
of the $10,657,500 deferred underwriting fee that accrued from Barclays’ and DBSI’s participation as the underwriters of the
Initial Public Offering and their right of first refusal to act as co-placement agents in connection with any equity or debt financing
transaction (including any investment banking and financial advisory services) related to the business combination. Such waiver reduces
the estimated expenses of the business combination by $10,675,500, which amount will be reflected on the balance sheet of the Company
and the succeeding company upon closing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5, 2022, which contains the audited financial statements and notes thereto. The accompanying condensed balance sheet as of December
31, 2021 has been derived from these audited financial statements. The interim results for the three and six months ended June 30, 2022
are not necessarily indicative of the results to be expected for the year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Two of the more significant accounting estimates included in these unaudited condensed financial statements are the
determination of the fair value of the Warrant liabilities as well as determination of the conversion feature of the 2022 Note. Such estimates
may be subject to change as more current information becomes available and accordingly, the actual results could differ significantly
from thos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2 and December 31, 2021, the Company had $284,606 and $299,837 in cash, respectively. The Company had no cash
equivalents as of June 30, 2022 and December 31, 2021. </t>
        </is>
      </c>
    </row>
    <row r="8">
      <c r="A8" s="4" t="inlineStr">
        <is>
          <t>Cash and Marketable Securities Held in Trust Account</t>
        </is>
      </c>
      <c r="B8" s="4" t="inlineStr">
        <is>
          <t xml:space="preserve">Cash
and Marketable Securities Held in Trust Account As
of June 30, 2022 and December 31, 2021, the Trust Account had $330,616,894, and $330,082,791, respectively, held in primarily U.S.
Treasury bills. During the three and six months ended June 30, 2022 and June 30, 2021, the Company did not withdraw any of the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as of June 30, 2022 and December 31, 2021, 33,000,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to the extent available) capital and accumulated deficit. As
of June 30, 2022 and December 31, 2021, the ordinary shares reflected on the condensed balance sheets are reconciled in the following
table:
Gross Proceeds $ 330,000,000
Less:
Proceeds allocated to Public Warrants (9,108,000 )
Issuance costs related to Class A Ordinary Shares (16,737,016 )
Plus:
Remeasurement of carrying value to redemption value 25,845,016
Class A Ordinary Shares subject to redemption, December 31, 2021 330,000,000
Plus:
Remeasurement of carrying value to redemption value resulting from
the interest income accrued in the Trust Account 616,894
Class A Ordinary Shares subject to redemption, June 30, 2022 330,616,894 </t>
        </is>
      </c>
    </row>
    <row r="11">
      <c r="A11" s="4" t="inlineStr">
        <is>
          <t>Net Income per Ordinary Share</t>
        </is>
      </c>
      <c r="B11" s="4" t="inlineStr">
        <is>
          <t xml:space="preserve">Net
Income per Ordinary Share The Company complies with accounting and disclosure requirements of
ASC Topic 260, Earnings Per Share (“ASC 260”). The Company applies the two-class method in calculating earnings per share.
Remeasurement for Class A Ordinary Shares subject to redemption is not included in the determination of income or loss allocable to Class
A Ordinary Shares subject to redemption, as redemption value approximates fair value. Net income per ordinary share is computed by dividing
the pro rata net income between the Class A Ordinary Shares and the Class B Ordinary Shares by the weighted average number of ordinary
shares outstanding for each of the periods. The calculation of diluted income per ordinary share does not consider the effect of the Warrants
issued in connection with the IPO, as well Warrants potentially issuable upon conversion of the 2022 Note since the exercise of the Warrants
are contingent upon the occurrence of future events and the inclusion of such Warrants would be anti-dilutive.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The
table below presents a reconciliation of the numerator and denominator used to compute basic and diluted net income per share for each
class of ordinary shares:
For the For the
Redeemable Class A Ordinary Shares
Numerator:
Net income allocable to Class A Ordinary Shares subject to possible redemption $ 2,396,880 $ 2,506,764
Denominator:
Weighted average redeemable Class A Ordinary Shares, basic and diluted 33,000,000 33,000,000
Basic and diluted net income per share, redeemable Class A Ordinary Shares $ 0.07 $ 0.08
Non-redeemable Class B Ordinary Shares
Numerator:
Net income allocable to non-redeemable Class B Ordinary Shares $ 599,220 $ 626,691
Denominator:
Weighted average non-redeemable Class B Ordinary Shares 8,250,000 8,250,000
Basic and diluted net income per share, non-redeemable Class B Ordinary Shares $ 0.07 $ 0.08
For the For the
Redeemable Class A Ordinary Shares
Numerator:
Net income allocable to Class A Ordinary Shares subject to possible redemption $ 3,778,829 $ 2,273,953
Denominator:
Weighted average Redeemable Class A Ordinary Shares, Basic and Diluted 33,000,000 20,237,569
Basic and diluted net income per share, redeemable Class A Ordinary Shares $ 0.11 $ 0.11
Non-redeemable Class B Ordinary Shares
Numerator:
Net income allocable to non-redeemable Class B Ordinary Shares $ 944,707 $ 894,403
Denominator:
Weighted Average non-redeemable Class B Ordinary Shares 8,250,000 7,959,945
Basic and diluted net income per share, non-redeemable Class B Ordinary Shares $ 0.11 $ 0.11 </t>
        </is>
      </c>
    </row>
    <row r="12">
      <c r="A12" s="4" t="inlineStr">
        <is>
          <t>Offering Costs</t>
        </is>
      </c>
      <c r="B12" s="4" t="inlineStr">
        <is>
          <t>Offering
Costs The Company complies with
the requirements of the ASC 340-10-S99-1 and SEC Staff Accounting Bulletin Topic 5A—“Expenses
of Offering”. Offering costs consist principally of professional and registration fees incurred through the balance sheet date that
are related to the Public Offering and that were charged to temporary equity upon the completion of the IPO. Accordingly, on June 30,
2021, offering costs totaling $17,212,069 have been charged to temporary equity (consisting of $6,090,000 of underwriting fee,
$10,657,500 of deferred underwriting fee and $464,569 of other offering costs). Of the total transaction costs, $475,053 was
reclassified to expense as a non-operating expense in the statements of operations with the rest of the
offering cost charged to temporary equity. The transaction costs were allocated based on the relative fair value basis, compared to the
total offering proceeds, between the fair value of the Public Warrant (as defined in Note 4) liabilities and the Class A Ordinary
Shares.</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ccounting Standards Codification 815-40, Derivatives and Hedging;
Contracts in Entity’s Own Equity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condensed balance
sheets and measured at fair value at each reporting date in accordance with ASC 820, Fair Value Measurement, with changes in fair value
recognized in the statements of operations in the period of change. The
Company accounts for its 12,333,333 Warrants, including 6,600,000 Warrants issued in connection with its IPO and 5,733,333 Warrants issued
as part of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or modified, and any change in fair value is recognized in the
Company’s statements of operations. The fair value of Warrants issued by the Company in connection with the Initial Public Offering
and Private Placement Warrants has been estimated using Monte-Carlo simulations. Subsequently, at June 30, 2022 and December 31, 2021,
Public and Private Placement Warrants were valued using observable market quotes in an active market, and Monte-Carlo simulations, respectively.</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As of June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Recent Accounting Standards</t>
        </is>
      </c>
      <c r="B16"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84606</v>
      </c>
      <c r="C3" s="6" t="n">
        <v>299837</v>
      </c>
    </row>
    <row r="4">
      <c r="A4" s="4" t="inlineStr">
        <is>
          <t>Prepaid expenses</t>
        </is>
      </c>
      <c r="B4" s="5" t="n">
        <v>508562</v>
      </c>
      <c r="C4" s="5" t="n">
        <v>680813</v>
      </c>
    </row>
    <row r="5">
      <c r="A5" s="4" t="inlineStr">
        <is>
          <t>Total current assets</t>
        </is>
      </c>
      <c r="B5" s="5" t="n">
        <v>793168</v>
      </c>
      <c r="C5" s="5" t="n">
        <v>980650</v>
      </c>
    </row>
    <row r="6">
      <c r="A6" s="4" t="inlineStr">
        <is>
          <t>Prepaid expenses – non-current portion</t>
        </is>
      </c>
      <c r="B6" s="4" t="inlineStr">
        <is>
          <t xml:space="preserve"> </t>
        </is>
      </c>
      <c r="C6" s="5" t="n">
        <v>125763</v>
      </c>
    </row>
    <row r="7">
      <c r="A7" s="4" t="inlineStr">
        <is>
          <t>Cash and marketable securities held in trust account</t>
        </is>
      </c>
      <c r="B7" s="5" t="n">
        <v>330616894</v>
      </c>
      <c r="C7" s="5" t="n">
        <v>330082791</v>
      </c>
    </row>
    <row r="8">
      <c r="A8" s="4" t="inlineStr">
        <is>
          <t>Total assets</t>
        </is>
      </c>
      <c r="B8" s="5" t="n">
        <v>331410062</v>
      </c>
      <c r="C8" s="5" t="n">
        <v>331189204</v>
      </c>
    </row>
    <row r="9">
      <c r="A9" s="3" t="inlineStr">
        <is>
          <t>Current liabilities:</t>
        </is>
      </c>
      <c r="B9" s="4" t="inlineStr">
        <is>
          <t xml:space="preserve"> </t>
        </is>
      </c>
      <c r="C9" s="4" t="inlineStr">
        <is>
          <t xml:space="preserve"> </t>
        </is>
      </c>
    </row>
    <row r="10">
      <c r="A10" s="4" t="inlineStr">
        <is>
          <t>Accounts payable and accrued expenses</t>
        </is>
      </c>
      <c r="B10" s="5" t="n">
        <v>5707834</v>
      </c>
      <c r="C10" s="5" t="n">
        <v>3313965</v>
      </c>
    </row>
    <row r="11">
      <c r="A11" s="4" t="inlineStr">
        <is>
          <t>Promissory note – related party</t>
        </is>
      </c>
      <c r="B11" s="5" t="n">
        <v>525000</v>
      </c>
      <c r="C11" s="4" t="inlineStr">
        <is>
          <t xml:space="preserve"> </t>
        </is>
      </c>
    </row>
    <row r="12">
      <c r="A12" s="4" t="inlineStr">
        <is>
          <t>Total current liabilities</t>
        </is>
      </c>
      <c r="B12" s="5" t="n">
        <v>6232834</v>
      </c>
      <c r="C12" s="5" t="n">
        <v>3313965</v>
      </c>
    </row>
    <row r="13">
      <c r="A13" s="4" t="inlineStr">
        <is>
          <t>Warrant liabilities</t>
        </is>
      </c>
      <c r="B13" s="5" t="n">
        <v>1603333</v>
      </c>
      <c r="C13" s="5" t="n">
        <v>9024880</v>
      </c>
    </row>
    <row r="14">
      <c r="A14" s="4" t="inlineStr">
        <is>
          <t>Deferred underwriters’ discount</t>
        </is>
      </c>
      <c r="B14" s="5" t="n">
        <v>10657500</v>
      </c>
      <c r="C14" s="5" t="n">
        <v>10657500</v>
      </c>
    </row>
    <row r="15">
      <c r="A15" s="4" t="inlineStr">
        <is>
          <t>Total liabilities</t>
        </is>
      </c>
      <c r="B15" s="5" t="n">
        <v>18493667</v>
      </c>
      <c r="C15" s="5" t="n">
        <v>22996345</v>
      </c>
    </row>
    <row r="16">
      <c r="A16" s="4" t="inlineStr">
        <is>
          <t>Class A Ordinary Shares subject to possible redemption 33,000,000 at redemption value of $10.02 and $10.00 at June 30, 2022 and December 31, 2021, respectively</t>
        </is>
      </c>
      <c r="B16" s="5" t="n">
        <v>330616894</v>
      </c>
      <c r="C16" s="5" t="n">
        <v>330000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4" t="inlineStr">
        <is>
          <t xml:space="preserve"> </t>
        </is>
      </c>
    </row>
    <row r="19">
      <c r="A19" s="4" t="inlineStr">
        <is>
          <t>Class A Ordinary Shares, $0.0001 par value; 500,000,000 shares authorized; no shares (excluding 33,000,0000 shares subject to possible redemption) issued and outstanding</t>
        </is>
      </c>
      <c r="B19" s="4" t="inlineStr">
        <is>
          <t xml:space="preserve"> </t>
        </is>
      </c>
      <c r="C19" s="4" t="inlineStr">
        <is>
          <t xml:space="preserve"> </t>
        </is>
      </c>
    </row>
    <row r="20">
      <c r="A20" s="4" t="inlineStr">
        <is>
          <t>Class B Ordinary Shares, $0.0001 par value; 50,000,000 shares authorized; 8,250,000 shares issued and outstanding</t>
        </is>
      </c>
      <c r="B20" s="5" t="n">
        <v>825</v>
      </c>
      <c r="C20" s="5" t="n">
        <v>825</v>
      </c>
    </row>
    <row r="21">
      <c r="A21" s="4" t="inlineStr">
        <is>
          <t>Additional paid-in capital</t>
        </is>
      </c>
      <c r="B21" s="4" t="inlineStr">
        <is>
          <t xml:space="preserve"> </t>
        </is>
      </c>
      <c r="C21" s="4" t="inlineStr">
        <is>
          <t xml:space="preserve"> </t>
        </is>
      </c>
    </row>
    <row r="22">
      <c r="A22" s="4" t="inlineStr">
        <is>
          <t>Accumulated deficit</t>
        </is>
      </c>
      <c r="B22" s="5" t="n">
        <v>-17701324</v>
      </c>
      <c r="C22" s="5" t="n">
        <v>-21807966</v>
      </c>
    </row>
    <row r="23">
      <c r="A23" s="4" t="inlineStr">
        <is>
          <t>Total Shareholders’ Deficit</t>
        </is>
      </c>
      <c r="B23" s="5" t="n">
        <v>-17700499</v>
      </c>
      <c r="C23" s="5" t="n">
        <v>-21807141</v>
      </c>
    </row>
    <row r="24">
      <c r="A24" s="4" t="inlineStr">
        <is>
          <t>Total Liabilities, Redeemable Ordinary Shares and Shareholders’ Deficit</t>
        </is>
      </c>
      <c r="B24" s="6" t="n">
        <v>331410062</v>
      </c>
      <c r="C24" s="6" t="n">
        <v>33118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6 Months Ended</t>
        </is>
      </c>
    </row>
    <row r="2">
      <c r="B2" s="2" t="inlineStr">
        <is>
          <t>Jun. 30, 2022</t>
        </is>
      </c>
    </row>
    <row r="3">
      <c r="A3" s="3" t="inlineStr">
        <is>
          <t>Revision Of Previously Issued Financial Statements Abstract</t>
        </is>
      </c>
      <c r="B3" s="4" t="inlineStr">
        <is>
          <t xml:space="preserve"> </t>
        </is>
      </c>
    </row>
    <row r="4">
      <c r="A4" s="4" t="inlineStr">
        <is>
          <t>Schedule of revised its the previously reported amounts</t>
        </is>
      </c>
      <c r="B4" s="4" t="inlineStr">
        <is>
          <t xml:space="preserve">As
Previously Adjustment As Adjusted
Condensed Unaudited Statement of Operation
For the three months ended March 31, 2021
Weighted average redeemable Class A Ordinary
Shares 33,000,000 (25,666,667 ) 7,333,333
Weighted average non-redeemable Class B Ordinary Shares 7,660,112 6,555 7,666,667
For the six months ended June 30, 2021(presented herein)
Weighted average redeemable Class A Ordinary Shares 33,000,000 (12,762,431 ) 20,237,569
Weighted average non-redeemable Class B Ordinary Shares 7,600,112 299,833 7,959,945
Basic and diluted net income per share, redeemable Class A Ordinary Shares 0.08 0.03 0.11
Basic and diluted net income per share, non-redeemable Class B Ordinary Shares 0.08 0.03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ordinary shares reflected on the condensed balance sheets</t>
        </is>
      </c>
      <c r="B4" s="4" t="inlineStr">
        <is>
          <t xml:space="preserve">Gross Proceeds $ 330,000,000
Less:
Proceeds allocated to Public Warrants (9,108,000 )
Issuance costs related to Class A Ordinary Shares (16,737,016 )
Plus:
Remeasurement of carrying value to redemption value 25,845,016
Class A Ordinary Shares subject to redemption, December 31, 2021 330,000,000
Plus:
Remeasurement of carrying value to redemption value resulting from
the interest income accrued in the Trust Account 616,894
Class A Ordinary Shares subject to redemption, June 30, 2022 330,616,894 </t>
        </is>
      </c>
    </row>
    <row r="5">
      <c r="A5" s="4" t="inlineStr">
        <is>
          <t>Summary of basic and diluted net income per share</t>
        </is>
      </c>
      <c r="B5" s="4" t="inlineStr">
        <is>
          <t xml:space="preserve">For the For the
Redeemable Class A Ordinary Shares
Numerator:
Net income allocable to Class A Ordinary Shares subject to possible redemption $ 2,396,880 $ 2,506,764
Denominator:
Weighted average redeemable Class A Ordinary Shares, basic and diluted 33,000,000 33,000,000
Basic and diluted net income per share, redeemable Class A Ordinary Shares $ 0.07 $ 0.08
Non-redeemable Class B Ordinary Shares
Numerator:
Net income allocable to non-redeemable Class B Ordinary Shares $ 599,220 $ 626,691
Denominator:
Weighted average non-redeemable Class B Ordinary Shares 8,250,000 8,250,000
Basic and diluted net income per share, non-redeemable Class B Ordinary Shares $ 0.07 $ 0.08
For the For the
Redeemable Class A Ordinary Shares
Numerator:
Net income allocable to Class A Ordinary Shares subject to possible redemption $ 3,778,829 $ 2,273,953
Denominator:
Weighted average Redeemable Class A Ordinary Shares, Basic and Diluted 33,000,000 20,237,569
Basic and diluted net income per share, redeemable Class A Ordinary Shares $ 0.11 $ 0.11
Non-redeemable Class B Ordinary Shares
Numerator:
Net income allocable to non-redeemable Class B Ordinary Shares $ 944,707 $ 894,403
Denominator:
Weighted Average non-redeemable Class B Ordinary Shares 8,250,000 7,959,945
Basic and diluted net income per share, non-redeemable Class B Ordinary Shares $ 0.11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Quoted Significant Significant
Prices In Other Other
Active Observable Unobservable
June 30, Markets Inputs Inputs
2022 (Level 1) (Level 2) (Level 3)
Assets:
U.S. Money Market Fund held in Trust Account $ 330,616,894 $ 330,616,894 $ — $ —
$ 330,616,894 $ 330,616,894 $ — $ —
Liabilities:
Public Warrant Liability $ 858,000 $ 858,000 $ — $ —
Private Placement Warrant Liability 745,333 — — 745,333
$ 1,603,333 $ 858,000 $ — $ 745,333
Quoted Significant Significant
Prices In Other Other
Active Observable Unobservable
December 31, Markets Inputs Inputs
2021 (Level 1) (Level 2) (Level 3)
Assets:
U.S. Money Market Fund held in Trust Account $ 330,082,791 $ 330,082,791 $ — $ —
$ 330,082,791 $ 330,082,791 $ — $ —
Liabilities:
Public Warrant Liability $ 4,750,680 $ 4,750,680 $ — $ —
Private Placement Warrant Liability 4,274,200 — — 4,274,200
$ 9,024,880 $ 4,750,680 $ — $ 4,274,200 </t>
        </is>
      </c>
    </row>
    <row r="5">
      <c r="A5" s="4" t="inlineStr">
        <is>
          <t>Schedule of quantitative information regarding Level 3 fair value measurements</t>
        </is>
      </c>
      <c r="B5" s="4" t="inlineStr">
        <is>
          <t xml:space="preserve">The
following table provides quantitative information regarding Level 3 fair value measurements:
At At
Share price $ 9.79 $ 9.71
Strike price $ 11.50 $ 11.50
Term (in years) 5.0 4.25
Time to business combination (in years) 0.08 0.13
Volatility 2.1 % 14.0 %
Risk-free rate 3.03 % 1.4 %
Dividend yield 0.0 % 0.0 %
Redemption trigger price $ N/A $ N/A </t>
        </is>
      </c>
    </row>
    <row r="6">
      <c r="A6" s="4" t="inlineStr">
        <is>
          <t>Schedule of reconciliation of changes in fair value liability of warrants classified to level 3</t>
        </is>
      </c>
      <c r="B6" s="4" t="inlineStr">
        <is>
          <t xml:space="preserve">Fair value at December 31, 2021 – Private Placement Warrants $ 4,274,200
Change in fair value (1,811,160 )
Fair Value at March 31, 2022 – Private Placement Warrants 2,463,040
Change in fair value (1,717,707 )
Fair Value at June 30, 2022 – Private Placement Warrants $ 745,333
Fair value as of December 31, 2020 $ —
Initial Measurement on March 12, 2021 17,421,333
Public Warrant reclassified to level 1 (1) (8,844,000 )
Change in fair value (4,303,133 )
Fair value as of December 31, 2021 $ 4,274,200
(1) Assumes
the Public Warrants were reclassified on March 31, 2021. </t>
        </is>
      </c>
    </row>
    <row r="7">
      <c r="A7" s="4" t="inlineStr">
        <is>
          <t>Schedule of quantitative information regarding Level 3 fair value measurements</t>
        </is>
      </c>
      <c r="B7" s="4" t="inlineStr">
        <is>
          <t xml:space="preserve">The
following table presents the changes in the fair value of Warrant liabilities:
Public Private Placement Warrant Liabilities
Fair value as of December 31, 2021 $ 4,750,680 $ 4,274,200 $ 9,024,880
Change in valuation inputs or other assumptions (2,044,680 ) (1,811,160 ) (3,855,840 )
Fair value as of March 31, 2022 2,706,000 2,463,040 5,169,040
Change in valuation inputs or other assumptions (1,848,000 ) (1,717,707 ) (3,565,707 )
Fair value as of June 30, 2022 $ 858,000 $ 745,333 $ 1,603,333
Public Private Placement Warrant
Fair value as of November 24, 2020 $ — $ — $ —
Initial measurement on March 12, 2021 9,108,000 8,313,333 17,421,333
Change in valuation inputs or other assumptions (264,001 ) (286,666 ) (550,667 )
Fair value as of March 31, 2021 8,844,000 8,026,667 16,870,667
Change in valuation inputs or other assumptions (1,782,000 ) (1,720,000 ) (3,502,000 )
Fair value as of June 30, 2021 $ 7,062,000 $ 6,306,667 $ 13,368,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Organization and Business Operations (Details) - USD ($)</t>
        </is>
      </c>
      <c r="D1" s="2" t="inlineStr">
        <is>
          <t>6 Months Ended</t>
        </is>
      </c>
    </row>
    <row r="2">
      <c r="B2" s="2" t="inlineStr">
        <is>
          <t>Mar. 15, 2021</t>
        </is>
      </c>
      <c r="C2" s="2" t="inlineStr">
        <is>
          <t>Mar. 12, 2021</t>
        </is>
      </c>
      <c r="D2" s="2" t="inlineStr">
        <is>
          <t>Jun. 30, 2022</t>
        </is>
      </c>
      <c r="E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6" t="n">
        <v>17212069</v>
      </c>
      <c r="E4" s="4" t="inlineStr">
        <is>
          <t xml:space="preserve"> </t>
        </is>
      </c>
    </row>
    <row r="5">
      <c r="A5" s="4" t="inlineStr">
        <is>
          <t>Deferred underwriting fee</t>
        </is>
      </c>
      <c r="B5" s="4" t="inlineStr">
        <is>
          <t xml:space="preserve"> </t>
        </is>
      </c>
      <c r="C5" s="4" t="inlineStr">
        <is>
          <t xml:space="preserve"> </t>
        </is>
      </c>
      <c r="D5" s="5" t="n">
        <v>10657500</v>
      </c>
      <c r="E5" s="4" t="inlineStr">
        <is>
          <t xml:space="preserve"> </t>
        </is>
      </c>
    </row>
    <row r="6">
      <c r="A6" s="4" t="inlineStr">
        <is>
          <t>Other offering costs</t>
        </is>
      </c>
      <c r="B6" s="4" t="inlineStr">
        <is>
          <t xml:space="preserve"> </t>
        </is>
      </c>
      <c r="C6" s="4" t="inlineStr">
        <is>
          <t xml:space="preserve"> </t>
        </is>
      </c>
      <c r="D6" s="6" t="n">
        <v>464569</v>
      </c>
      <c r="E6" s="4" t="inlineStr">
        <is>
          <t xml:space="preserve"> </t>
        </is>
      </c>
    </row>
    <row r="7">
      <c r="A7" s="4" t="inlineStr">
        <is>
          <t>Business combination redeemed percentage</t>
        </is>
      </c>
      <c r="B7" s="4" t="inlineStr">
        <is>
          <t xml:space="preserve"> </t>
        </is>
      </c>
      <c r="C7" s="4" t="inlineStr">
        <is>
          <t xml:space="preserve"> </t>
        </is>
      </c>
      <c r="D7" s="9" t="n">
        <v>1</v>
      </c>
      <c r="E7" s="4" t="inlineStr">
        <is>
          <t xml:space="preserve"> </t>
        </is>
      </c>
    </row>
    <row r="8">
      <c r="A8" s="4" t="inlineStr">
        <is>
          <t>Fair market value percentage</t>
        </is>
      </c>
      <c r="B8" s="4" t="inlineStr">
        <is>
          <t xml:space="preserve"> </t>
        </is>
      </c>
      <c r="C8" s="4" t="inlineStr">
        <is>
          <t xml:space="preserve"> </t>
        </is>
      </c>
      <c r="D8" s="9" t="n">
        <v>0.8</v>
      </c>
      <c r="E8" s="4" t="inlineStr">
        <is>
          <t xml:space="preserve"> </t>
        </is>
      </c>
    </row>
    <row r="9">
      <c r="A9" s="4" t="inlineStr">
        <is>
          <t>Share price (in Dollars per share)</t>
        </is>
      </c>
      <c r="B9" s="4" t="inlineStr">
        <is>
          <t xml:space="preserve"> </t>
        </is>
      </c>
      <c r="C9" s="4" t="inlineStr">
        <is>
          <t xml:space="preserve"> </t>
        </is>
      </c>
      <c r="D9" s="6" t="n">
        <v>10</v>
      </c>
      <c r="E9" s="4" t="inlineStr">
        <is>
          <t xml:space="preserve"> </t>
        </is>
      </c>
    </row>
    <row r="10">
      <c r="A10" s="4" t="inlineStr">
        <is>
          <t>Net tangible assets</t>
        </is>
      </c>
      <c r="B10" s="4" t="inlineStr">
        <is>
          <t xml:space="preserve"> </t>
        </is>
      </c>
      <c r="C10" s="4" t="inlineStr">
        <is>
          <t xml:space="preserve"> </t>
        </is>
      </c>
      <c r="D10" s="6" t="n">
        <v>5000001</v>
      </c>
      <c r="E10" s="4" t="inlineStr">
        <is>
          <t xml:space="preserve"> </t>
        </is>
      </c>
    </row>
    <row r="11">
      <c r="A11" s="4" t="inlineStr">
        <is>
          <t>Net tangible assets proceeds</t>
        </is>
      </c>
      <c r="B11" s="4" t="inlineStr">
        <is>
          <t xml:space="preserve"> </t>
        </is>
      </c>
      <c r="C11" s="4" t="inlineStr">
        <is>
          <t xml:space="preserve"> </t>
        </is>
      </c>
      <c r="D11" s="5" t="n">
        <v>5000001</v>
      </c>
      <c r="E11" s="4" t="inlineStr">
        <is>
          <t xml:space="preserve"> </t>
        </is>
      </c>
    </row>
    <row r="12">
      <c r="A12" s="4" t="inlineStr">
        <is>
          <t>Net tangible assets</t>
        </is>
      </c>
      <c r="B12" s="4" t="inlineStr">
        <is>
          <t xml:space="preserve"> </t>
        </is>
      </c>
      <c r="C12" s="4" t="inlineStr">
        <is>
          <t xml:space="preserve"> </t>
        </is>
      </c>
      <c r="D12" s="6" t="n">
        <v>5000001</v>
      </c>
      <c r="E12" s="4" t="inlineStr">
        <is>
          <t xml:space="preserve"> </t>
        </is>
      </c>
    </row>
    <row r="13">
      <c r="A13" s="4" t="inlineStr">
        <is>
          <t>Outstanding Public Shares percenatge</t>
        </is>
      </c>
      <c r="B13" s="4" t="inlineStr">
        <is>
          <t xml:space="preserve"> </t>
        </is>
      </c>
      <c r="C13" s="4" t="inlineStr">
        <is>
          <t xml:space="preserve"> </t>
        </is>
      </c>
      <c r="D13" s="9" t="n">
        <v>1</v>
      </c>
      <c r="E13" s="4" t="inlineStr">
        <is>
          <t xml:space="preserve"> </t>
        </is>
      </c>
    </row>
    <row r="14">
      <c r="A14" s="4" t="inlineStr">
        <is>
          <t>Cash</t>
        </is>
      </c>
      <c r="B14" s="4" t="inlineStr">
        <is>
          <t xml:space="preserve"> </t>
        </is>
      </c>
      <c r="C14" s="4" t="inlineStr">
        <is>
          <t xml:space="preserve"> </t>
        </is>
      </c>
      <c r="D14" s="6" t="n">
        <v>284606</v>
      </c>
      <c r="E14" s="6" t="n">
        <v>299837</v>
      </c>
    </row>
    <row r="15">
      <c r="A15" s="4" t="inlineStr">
        <is>
          <t>Working capital deficiency</t>
        </is>
      </c>
      <c r="B15" s="4" t="inlineStr">
        <is>
          <t xml:space="preserve"> </t>
        </is>
      </c>
      <c r="C15" s="4" t="inlineStr">
        <is>
          <t xml:space="preserve"> </t>
        </is>
      </c>
      <c r="D15" s="5" t="n">
        <v>5439666</v>
      </c>
      <c r="E15" s="4" t="inlineStr">
        <is>
          <t xml:space="preserve"> </t>
        </is>
      </c>
    </row>
    <row r="16">
      <c r="A16" s="4" t="inlineStr">
        <is>
          <t>Sale of founder shares</t>
        </is>
      </c>
      <c r="B16" s="4" t="inlineStr">
        <is>
          <t xml:space="preserve"> </t>
        </is>
      </c>
      <c r="C16" s="4" t="inlineStr">
        <is>
          <t xml:space="preserve"> </t>
        </is>
      </c>
      <c r="D16" s="5" t="n">
        <v>25000</v>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Organization and Business Operations (Details) [Line Items]</t>
        </is>
      </c>
      <c r="B18" s="4" t="inlineStr">
        <is>
          <t xml:space="preserve"> </t>
        </is>
      </c>
      <c r="C18" s="4" t="inlineStr">
        <is>
          <t xml:space="preserve"> </t>
        </is>
      </c>
      <c r="D18" s="4" t="inlineStr">
        <is>
          <t xml:space="preserve"> </t>
        </is>
      </c>
      <c r="E18" s="4" t="inlineStr">
        <is>
          <t xml:space="preserve"> </t>
        </is>
      </c>
    </row>
    <row r="19">
      <c r="A19" s="4" t="inlineStr">
        <is>
          <t>Convertible Warrants</t>
        </is>
      </c>
      <c r="B19" s="4" t="inlineStr">
        <is>
          <t xml:space="preserve"> </t>
        </is>
      </c>
      <c r="C19" s="4" t="inlineStr">
        <is>
          <t xml:space="preserve"> </t>
        </is>
      </c>
      <c r="D19" s="6" t="n">
        <v>1500000</v>
      </c>
      <c r="E19" s="4" t="inlineStr">
        <is>
          <t xml:space="preserve"> </t>
        </is>
      </c>
    </row>
    <row r="20">
      <c r="A20" s="4" t="inlineStr">
        <is>
          <t>Price per warrant (in Dollars per share)</t>
        </is>
      </c>
      <c r="B20" s="4" t="inlineStr">
        <is>
          <t xml:space="preserve"> </t>
        </is>
      </c>
      <c r="C20" s="4" t="inlineStr">
        <is>
          <t xml:space="preserve"> </t>
        </is>
      </c>
      <c r="D20" s="10" t="n">
        <v>1.5</v>
      </c>
      <c r="E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Organization and Business Operations (Details) [Line Items]</t>
        </is>
      </c>
      <c r="B22" s="4" t="inlineStr">
        <is>
          <t xml:space="preserve"> </t>
        </is>
      </c>
      <c r="C22" s="4" t="inlineStr">
        <is>
          <t xml:space="preserve"> </t>
        </is>
      </c>
      <c r="D22" s="4" t="inlineStr">
        <is>
          <t xml:space="preserve"> </t>
        </is>
      </c>
      <c r="E22" s="4" t="inlineStr">
        <is>
          <t xml:space="preserve"> </t>
        </is>
      </c>
    </row>
    <row r="23">
      <c r="A23" s="4" t="inlineStr">
        <is>
          <t>Sale of units (in Shares)</t>
        </is>
      </c>
      <c r="B23" s="4" t="inlineStr">
        <is>
          <t xml:space="preserve"> </t>
        </is>
      </c>
      <c r="C23" s="5" t="n">
        <v>33000000</v>
      </c>
      <c r="D23" s="5" t="n">
        <v>33000000</v>
      </c>
      <c r="E23" s="4" t="inlineStr">
        <is>
          <t xml:space="preserve"> </t>
        </is>
      </c>
    </row>
    <row r="24">
      <c r="A24" s="4" t="inlineStr">
        <is>
          <t>Price per unit (in Dollars per share)</t>
        </is>
      </c>
      <c r="B24" s="4" t="inlineStr">
        <is>
          <t xml:space="preserve"> </t>
        </is>
      </c>
      <c r="C24" s="6" t="n">
        <v>10</v>
      </c>
      <c r="D24" s="6" t="n">
        <v>10</v>
      </c>
      <c r="E24" s="4" t="inlineStr">
        <is>
          <t xml:space="preserve"> </t>
        </is>
      </c>
    </row>
    <row r="25">
      <c r="A25" s="4" t="inlineStr">
        <is>
          <t>Generating gross proceeds</t>
        </is>
      </c>
      <c r="B25" s="4" t="inlineStr">
        <is>
          <t xml:space="preserve"> </t>
        </is>
      </c>
      <c r="C25" s="6" t="n">
        <v>330000000</v>
      </c>
      <c r="D25" s="4" t="inlineStr">
        <is>
          <t xml:space="preserve"> </t>
        </is>
      </c>
      <c r="E25" s="4" t="inlineStr">
        <is>
          <t xml:space="preserve"> </t>
        </is>
      </c>
    </row>
    <row r="26">
      <c r="A26" s="4" t="inlineStr">
        <is>
          <t>underwriting fee</t>
        </is>
      </c>
      <c r="B26" s="4" t="inlineStr">
        <is>
          <t xml:space="preserve"> </t>
        </is>
      </c>
      <c r="C26" s="4" t="inlineStr">
        <is>
          <t xml:space="preserve"> </t>
        </is>
      </c>
      <c r="D26" s="6" t="n">
        <v>6090000</v>
      </c>
      <c r="E26" s="4" t="inlineStr">
        <is>
          <t xml:space="preserve"> </t>
        </is>
      </c>
    </row>
    <row r="27">
      <c r="A27" s="4" t="inlineStr">
        <is>
          <t>Total transaction cost</t>
        </is>
      </c>
      <c r="B27" s="4" t="inlineStr">
        <is>
          <t xml:space="preserve"> </t>
        </is>
      </c>
      <c r="C27" s="4" t="inlineStr">
        <is>
          <t xml:space="preserve"> </t>
        </is>
      </c>
      <c r="D27" s="5" t="n">
        <v>475053</v>
      </c>
      <c r="E27" s="4" t="inlineStr">
        <is>
          <t xml:space="preserve"> </t>
        </is>
      </c>
    </row>
    <row r="28">
      <c r="A28" s="4" t="inlineStr">
        <is>
          <t>Net proceeds</t>
        </is>
      </c>
      <c r="B28" s="6" t="n">
        <v>330000000</v>
      </c>
      <c r="C28" s="4" t="inlineStr">
        <is>
          <t xml:space="preserve"> </t>
        </is>
      </c>
      <c r="D28" s="4" t="inlineStr">
        <is>
          <t xml:space="preserve"> </t>
        </is>
      </c>
      <c r="E28" s="4" t="inlineStr">
        <is>
          <t xml:space="preserve"> </t>
        </is>
      </c>
    </row>
    <row r="29">
      <c r="A29" s="4" t="inlineStr">
        <is>
          <t>Cash</t>
        </is>
      </c>
      <c r="B29" s="4" t="inlineStr">
        <is>
          <t xml:space="preserve"> </t>
        </is>
      </c>
      <c r="C29" s="4" t="inlineStr">
        <is>
          <t xml:space="preserve"> </t>
        </is>
      </c>
      <c r="D29" s="6" t="n">
        <v>475053</v>
      </c>
      <c r="E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Business combination redeemed percentage</t>
        </is>
      </c>
      <c r="B32" s="4" t="inlineStr">
        <is>
          <t xml:space="preserve"> </t>
        </is>
      </c>
      <c r="C32" s="4" t="inlineStr">
        <is>
          <t xml:space="preserve"> </t>
        </is>
      </c>
      <c r="D32" s="9" t="n">
        <v>1</v>
      </c>
      <c r="E32" s="4" t="inlineStr">
        <is>
          <t xml:space="preserve"> </t>
        </is>
      </c>
    </row>
    <row r="33">
      <c r="A33" s="4" t="inlineStr">
        <is>
          <t>Ownership percentage</t>
        </is>
      </c>
      <c r="B33" s="4" t="inlineStr">
        <is>
          <t xml:space="preserve"> </t>
        </is>
      </c>
      <c r="C33" s="4" t="inlineStr">
        <is>
          <t xml:space="preserve"> </t>
        </is>
      </c>
      <c r="D33" s="9" t="n">
        <v>0.5</v>
      </c>
      <c r="E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row>
    <row r="35">
      <c r="A35" s="3" t="inlineStr">
        <is>
          <t>Organization and Business Operations (Details) [Line Items]</t>
        </is>
      </c>
      <c r="B35" s="4" t="inlineStr">
        <is>
          <t xml:space="preserve"> </t>
        </is>
      </c>
      <c r="C35" s="4" t="inlineStr">
        <is>
          <t xml:space="preserve"> </t>
        </is>
      </c>
      <c r="D35" s="4" t="inlineStr">
        <is>
          <t xml:space="preserve"> </t>
        </is>
      </c>
      <c r="E35" s="4" t="inlineStr">
        <is>
          <t xml:space="preserve"> </t>
        </is>
      </c>
    </row>
    <row r="36">
      <c r="A36" s="4" t="inlineStr">
        <is>
          <t>Private placement of warrants (in Shares)</t>
        </is>
      </c>
      <c r="B36" s="4" t="inlineStr">
        <is>
          <t xml:space="preserve"> </t>
        </is>
      </c>
      <c r="C36" s="4" t="inlineStr">
        <is>
          <t xml:space="preserve"> </t>
        </is>
      </c>
      <c r="D36" s="5" t="n">
        <v>5733333</v>
      </c>
      <c r="E36" s="4" t="inlineStr">
        <is>
          <t xml:space="preserve"> </t>
        </is>
      </c>
    </row>
    <row r="37">
      <c r="A37" s="4" t="inlineStr">
        <is>
          <t>Private placement warrant price (in Dollars per share)</t>
        </is>
      </c>
      <c r="B37" s="4" t="inlineStr">
        <is>
          <t xml:space="preserve"> </t>
        </is>
      </c>
      <c r="C37" s="4" t="inlineStr">
        <is>
          <t xml:space="preserve"> </t>
        </is>
      </c>
      <c r="D37" s="10" t="n">
        <v>1.5</v>
      </c>
      <c r="E3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Details) - Schedule of revised its the previously reported amounts - $ / shares</t>
        </is>
      </c>
      <c r="B1" s="2" t="inlineStr">
        <is>
          <t>3 Months Ended</t>
        </is>
      </c>
      <c r="C1" s="2" t="inlineStr">
        <is>
          <t>6 Months Ended</t>
        </is>
      </c>
    </row>
    <row r="2">
      <c r="B2" s="2" t="inlineStr">
        <is>
          <t>Mar. 31, 2021</t>
        </is>
      </c>
      <c r="C2" s="2" t="inlineStr">
        <is>
          <t>Jun. 30, 2021</t>
        </is>
      </c>
    </row>
    <row r="3">
      <c r="A3" s="4" t="inlineStr">
        <is>
          <t>Class A Ordinary Shares [Member] | 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Weighted average redeemable Ordinary Shares</t>
        </is>
      </c>
      <c r="B5" s="5" t="n">
        <v>33000000</v>
      </c>
      <c r="C5" s="5" t="n">
        <v>33000000</v>
      </c>
    </row>
    <row r="6">
      <c r="A6" s="4" t="inlineStr">
        <is>
          <t>Basic and diluted net income per share, redeemable Ordinary Shares (in Dollars per share)</t>
        </is>
      </c>
      <c r="B6" s="4" t="inlineStr">
        <is>
          <t xml:space="preserve"> </t>
        </is>
      </c>
      <c r="C6" s="8" t="n">
        <v>0.08</v>
      </c>
    </row>
    <row r="7">
      <c r="A7" s="4" t="inlineStr">
        <is>
          <t>Class A Ordinary Shares [Member] | Adjustment [Member]</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Weighted average redeemable Ordinary Shares</t>
        </is>
      </c>
      <c r="B9" s="5" t="n">
        <v>-25666667</v>
      </c>
      <c r="C9" s="5" t="n">
        <v>-12762431</v>
      </c>
    </row>
    <row r="10">
      <c r="A10" s="4" t="inlineStr">
        <is>
          <t>Basic and diluted net income per share, redeemable Ordinary Shares (in Dollars per share)</t>
        </is>
      </c>
      <c r="B10" s="4" t="inlineStr">
        <is>
          <t xml:space="preserve"> </t>
        </is>
      </c>
      <c r="C10" s="8" t="n">
        <v>0.03</v>
      </c>
    </row>
    <row r="11">
      <c r="A11" s="4" t="inlineStr">
        <is>
          <t>Class A Ordinary Shares [Member] | As Adjusted [Member]</t>
        </is>
      </c>
      <c r="B11" s="4" t="inlineStr">
        <is>
          <t xml:space="preserve"> </t>
        </is>
      </c>
      <c r="C11" s="4" t="inlineStr">
        <is>
          <t xml:space="preserve"> </t>
        </is>
      </c>
    </row>
    <row r="12">
      <c r="A12" s="3" t="inlineStr">
        <is>
          <t>Condensed Income Statements, Captions [Line Items]</t>
        </is>
      </c>
      <c r="B12" s="4" t="inlineStr">
        <is>
          <t xml:space="preserve"> </t>
        </is>
      </c>
      <c r="C12" s="4" t="inlineStr">
        <is>
          <t xml:space="preserve"> </t>
        </is>
      </c>
    </row>
    <row r="13">
      <c r="A13" s="4" t="inlineStr">
        <is>
          <t>Weighted average redeemable Ordinary Shares</t>
        </is>
      </c>
      <c r="B13" s="5" t="n">
        <v>7333333</v>
      </c>
      <c r="C13" s="5" t="n">
        <v>20237569</v>
      </c>
    </row>
    <row r="14">
      <c r="A14" s="4" t="inlineStr">
        <is>
          <t>Basic and diluted net income per share, redeemable Ordinary Shares (in Dollars per share)</t>
        </is>
      </c>
      <c r="B14" s="4" t="inlineStr">
        <is>
          <t xml:space="preserve"> </t>
        </is>
      </c>
      <c r="C14" s="8" t="n">
        <v>0.11</v>
      </c>
    </row>
    <row r="15">
      <c r="A15" s="4" t="inlineStr">
        <is>
          <t>Class B Ordinary Shares [Member] | As Previously Reported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Weighted average non-redeemable Ordinary Shares</t>
        </is>
      </c>
      <c r="B17" s="5" t="n">
        <v>7660112</v>
      </c>
      <c r="C17" s="5" t="n">
        <v>7600112</v>
      </c>
    </row>
    <row r="18">
      <c r="A18" s="4" t="inlineStr">
        <is>
          <t>Basic and diluted net income per share, redeemable Ordinary Shares (in Dollars per share)</t>
        </is>
      </c>
      <c r="B18" s="4" t="inlineStr">
        <is>
          <t xml:space="preserve"> </t>
        </is>
      </c>
      <c r="C18" s="8" t="n">
        <v>0.08</v>
      </c>
    </row>
    <row r="19">
      <c r="A19" s="4" t="inlineStr">
        <is>
          <t>Class B Ordinary Shares [Member] | Adjustment [Member]</t>
        </is>
      </c>
      <c r="B19" s="4" t="inlineStr">
        <is>
          <t xml:space="preserve"> </t>
        </is>
      </c>
      <c r="C19" s="4" t="inlineStr">
        <is>
          <t xml:space="preserve"> </t>
        </is>
      </c>
    </row>
    <row r="20">
      <c r="A20" s="3" t="inlineStr">
        <is>
          <t>Condensed Income Statements, Captions [Line Items]</t>
        </is>
      </c>
      <c r="B20" s="4" t="inlineStr">
        <is>
          <t xml:space="preserve"> </t>
        </is>
      </c>
      <c r="C20" s="4" t="inlineStr">
        <is>
          <t xml:space="preserve"> </t>
        </is>
      </c>
    </row>
    <row r="21">
      <c r="A21" s="4" t="inlineStr">
        <is>
          <t>Weighted average non-redeemable Ordinary Shares</t>
        </is>
      </c>
      <c r="B21" s="5" t="n">
        <v>6555</v>
      </c>
      <c r="C21" s="5" t="n">
        <v>299833</v>
      </c>
    </row>
    <row r="22">
      <c r="A22" s="4" t="inlineStr">
        <is>
          <t>Basic and diluted net income per share, redeemable Ordinary Shares (in Dollars per share)</t>
        </is>
      </c>
      <c r="B22" s="4" t="inlineStr">
        <is>
          <t xml:space="preserve"> </t>
        </is>
      </c>
      <c r="C22" s="8" t="n">
        <v>0.03</v>
      </c>
    </row>
    <row r="23">
      <c r="A23" s="4" t="inlineStr">
        <is>
          <t>Class B Ordinary Shares [Member] | As Adjusted [Member]</t>
        </is>
      </c>
      <c r="B23" s="4" t="inlineStr">
        <is>
          <t xml:space="preserve"> </t>
        </is>
      </c>
      <c r="C23" s="4" t="inlineStr">
        <is>
          <t xml:space="preserve"> </t>
        </is>
      </c>
    </row>
    <row r="24">
      <c r="A24" s="3" t="inlineStr">
        <is>
          <t>Condensed Income Statements, Captions [Line Items]</t>
        </is>
      </c>
      <c r="B24" s="4" t="inlineStr">
        <is>
          <t xml:space="preserve"> </t>
        </is>
      </c>
      <c r="C24" s="4" t="inlineStr">
        <is>
          <t xml:space="preserve"> </t>
        </is>
      </c>
    </row>
    <row r="25">
      <c r="A25" s="4" t="inlineStr">
        <is>
          <t>Weighted average non-redeemable Ordinary Shares</t>
        </is>
      </c>
      <c r="B25" s="5" t="n">
        <v>7666667</v>
      </c>
      <c r="C25" s="5" t="n">
        <v>7959945</v>
      </c>
    </row>
    <row r="26">
      <c r="A26" s="4" t="inlineStr">
        <is>
          <t>Basic and diluted net income per share, redeemable Ordinary Shares (in Dollars per share)</t>
        </is>
      </c>
      <c r="B26" s="4" t="inlineStr">
        <is>
          <t xml:space="preserve"> </t>
        </is>
      </c>
      <c r="C26" s="8" t="n">
        <v>0.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Revision of Previously Issued Financial Statements (Details) - Schedule of revised its the previously reported amounts (Parentheticals)</t>
        </is>
      </c>
      <c r="B1" s="2" t="inlineStr">
        <is>
          <t>6 Months Ended</t>
        </is>
      </c>
    </row>
    <row r="2">
      <c r="B2" s="2" t="inlineStr">
        <is>
          <t>Jun. 30, 2021 $ / shares</t>
        </is>
      </c>
    </row>
    <row r="3">
      <c r="A3" s="4" t="inlineStr">
        <is>
          <t>Class A Ordinary Shares [Member] | As Previously Reported [Member]</t>
        </is>
      </c>
      <c r="B3" s="4" t="inlineStr">
        <is>
          <t xml:space="preserve"> </t>
        </is>
      </c>
    </row>
    <row r="4">
      <c r="A4" s="3" t="inlineStr">
        <is>
          <t>Condensed Income Statements, Captions [Line Items]</t>
        </is>
      </c>
      <c r="B4" s="4" t="inlineStr">
        <is>
          <t xml:space="preserve"> </t>
        </is>
      </c>
    </row>
    <row r="5">
      <c r="A5" s="4" t="inlineStr">
        <is>
          <t>Basic and diluted net income per share attributable to Ordinary Shares</t>
        </is>
      </c>
      <c r="B5" s="8" t="n">
        <v>0.08</v>
      </c>
    </row>
    <row r="6">
      <c r="A6" s="4" t="inlineStr">
        <is>
          <t>Class A Ordinary Shares [Member] | Adjustment [Member]</t>
        </is>
      </c>
      <c r="B6" s="4" t="inlineStr">
        <is>
          <t xml:space="preserve"> </t>
        </is>
      </c>
    </row>
    <row r="7">
      <c r="A7" s="3" t="inlineStr">
        <is>
          <t>Condensed Income Statements, Captions [Line Items]</t>
        </is>
      </c>
      <c r="B7" s="4" t="inlineStr">
        <is>
          <t xml:space="preserve"> </t>
        </is>
      </c>
    </row>
    <row r="8">
      <c r="A8" s="4" t="inlineStr">
        <is>
          <t>Basic and diluted net income per share attributable to Ordinary Shares</t>
        </is>
      </c>
      <c r="B8" s="11" t="n">
        <v>0.03</v>
      </c>
    </row>
    <row r="9">
      <c r="A9" s="4" t="inlineStr">
        <is>
          <t>Class A Ordinary Shares [Member] | As Adjusted [Member]</t>
        </is>
      </c>
      <c r="B9" s="4" t="inlineStr">
        <is>
          <t xml:space="preserve"> </t>
        </is>
      </c>
    </row>
    <row r="10">
      <c r="A10" s="3" t="inlineStr">
        <is>
          <t>Condensed Income Statements, Captions [Line Items]</t>
        </is>
      </c>
      <c r="B10" s="4" t="inlineStr">
        <is>
          <t xml:space="preserve"> </t>
        </is>
      </c>
    </row>
    <row r="11">
      <c r="A11" s="4" t="inlineStr">
        <is>
          <t>Basic and diluted net income per share attributable to Ordinary Shares</t>
        </is>
      </c>
      <c r="B11" s="11" t="n">
        <v>0.11</v>
      </c>
    </row>
    <row r="12">
      <c r="A12" s="4" t="inlineStr">
        <is>
          <t>Class B Ordinary Shares [Member] | As Previously Reported [Member]</t>
        </is>
      </c>
      <c r="B12" s="4" t="inlineStr">
        <is>
          <t xml:space="preserve"> </t>
        </is>
      </c>
    </row>
    <row r="13">
      <c r="A13" s="3" t="inlineStr">
        <is>
          <t>Condensed Income Statements, Captions [Line Items]</t>
        </is>
      </c>
      <c r="B13" s="4" t="inlineStr">
        <is>
          <t xml:space="preserve"> </t>
        </is>
      </c>
    </row>
    <row r="14">
      <c r="A14" s="4" t="inlineStr">
        <is>
          <t>Basic and diluted net income per share attributable to Ordinary Shares</t>
        </is>
      </c>
      <c r="B14" s="11" t="n">
        <v>0.08</v>
      </c>
    </row>
    <row r="15">
      <c r="A15" s="4" t="inlineStr">
        <is>
          <t>Class B Ordinary Shares [Member] | Adjustment [Member]</t>
        </is>
      </c>
      <c r="B15" s="4" t="inlineStr">
        <is>
          <t xml:space="preserve"> </t>
        </is>
      </c>
    </row>
    <row r="16">
      <c r="A16" s="3" t="inlineStr">
        <is>
          <t>Condensed Income Statements, Captions [Line Items]</t>
        </is>
      </c>
      <c r="B16" s="4" t="inlineStr">
        <is>
          <t xml:space="preserve"> </t>
        </is>
      </c>
    </row>
    <row r="17">
      <c r="A17" s="4" t="inlineStr">
        <is>
          <t>Basic and diluted net income per share attributable to Ordinary Shares</t>
        </is>
      </c>
      <c r="B17" s="11" t="n">
        <v>0.03</v>
      </c>
    </row>
    <row r="18">
      <c r="A18" s="4" t="inlineStr">
        <is>
          <t>Class B Ordinary Shares [Member] | As Adjusted [Member]</t>
        </is>
      </c>
      <c r="B18" s="4" t="inlineStr">
        <is>
          <t xml:space="preserve"> </t>
        </is>
      </c>
    </row>
    <row r="19">
      <c r="A19" s="3" t="inlineStr">
        <is>
          <t>Condensed Income Statements, Captions [Line Items]</t>
        </is>
      </c>
      <c r="B19" s="4" t="inlineStr">
        <is>
          <t xml:space="preserve"> </t>
        </is>
      </c>
    </row>
    <row r="20">
      <c r="A20" s="4" t="inlineStr">
        <is>
          <t>Basic and diluted net income per share attributable to Ordinary Shares</t>
        </is>
      </c>
      <c r="B20" s="8"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2</t>
        </is>
      </c>
      <c r="C2" s="2" t="inlineStr">
        <is>
          <t>Dec. 31, 2021</t>
        </is>
      </c>
    </row>
    <row r="3">
      <c r="A3" s="3" t="inlineStr">
        <is>
          <t>Significant Accounting Policies (Details) [Line Items]</t>
        </is>
      </c>
      <c r="B3" s="4" t="inlineStr">
        <is>
          <t xml:space="preserve"> </t>
        </is>
      </c>
      <c r="C3" s="4" t="inlineStr">
        <is>
          <t xml:space="preserve"> </t>
        </is>
      </c>
    </row>
    <row r="4">
      <c r="A4" s="4" t="inlineStr">
        <is>
          <t>Cash</t>
        </is>
      </c>
      <c r="B4" s="6" t="n">
        <v>284606</v>
      </c>
      <c r="C4" s="6" t="n">
        <v>299837</v>
      </c>
    </row>
    <row r="5">
      <c r="A5" s="4" t="inlineStr">
        <is>
          <t>Assets held in trust</t>
        </is>
      </c>
      <c r="B5" s="5" t="n">
        <v>330616894</v>
      </c>
      <c r="C5" s="6" t="n">
        <v>330082791</v>
      </c>
    </row>
    <row r="6">
      <c r="A6" s="4" t="inlineStr">
        <is>
          <t>FDIC Insured Amount</t>
        </is>
      </c>
      <c r="B6" s="5" t="n">
        <v>250000</v>
      </c>
      <c r="C6" s="4" t="inlineStr">
        <is>
          <t xml:space="preserve"> </t>
        </is>
      </c>
    </row>
    <row r="7">
      <c r="A7" s="4" t="inlineStr">
        <is>
          <t>Offering costs</t>
        </is>
      </c>
      <c r="B7" s="5" t="n">
        <v>17212069</v>
      </c>
      <c r="C7" s="4" t="inlineStr">
        <is>
          <t xml:space="preserve"> </t>
        </is>
      </c>
    </row>
    <row r="8">
      <c r="A8" s="4" t="inlineStr">
        <is>
          <t>Underwriter Fee</t>
        </is>
      </c>
      <c r="B8" s="5" t="n">
        <v>6090000</v>
      </c>
      <c r="C8" s="4" t="inlineStr">
        <is>
          <t xml:space="preserve"> </t>
        </is>
      </c>
    </row>
    <row r="9">
      <c r="A9" s="4" t="inlineStr">
        <is>
          <t>Deferred underwriters fee</t>
        </is>
      </c>
      <c r="B9" s="5" t="n">
        <v>10657500</v>
      </c>
      <c r="C9" s="4" t="inlineStr">
        <is>
          <t xml:space="preserve"> </t>
        </is>
      </c>
    </row>
    <row r="10">
      <c r="A10" s="4" t="inlineStr">
        <is>
          <t>Other offering costs</t>
        </is>
      </c>
      <c r="B10" s="6" t="n">
        <v>464569</v>
      </c>
      <c r="C10" s="4" t="inlineStr">
        <is>
          <t xml:space="preserve"> </t>
        </is>
      </c>
    </row>
    <row r="11">
      <c r="A11" s="4" t="inlineStr">
        <is>
          <t>Warrants outstanding (in Shares)</t>
        </is>
      </c>
      <c r="B11" s="5" t="n">
        <v>12333333</v>
      </c>
      <c r="C11" s="4" t="inlineStr">
        <is>
          <t xml:space="preserve"> </t>
        </is>
      </c>
    </row>
    <row r="12">
      <c r="A12" s="4" t="inlineStr">
        <is>
          <t>IPO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Cash</t>
        </is>
      </c>
      <c r="B14" s="6" t="n">
        <v>475053</v>
      </c>
      <c r="C14" s="4" t="inlineStr">
        <is>
          <t xml:space="preserve"> </t>
        </is>
      </c>
    </row>
    <row r="15">
      <c r="A15" s="4" t="inlineStr">
        <is>
          <t>Warrants issued (in Shares)</t>
        </is>
      </c>
      <c r="B15" s="5" t="n">
        <v>6600000</v>
      </c>
      <c r="C15" s="4" t="inlineStr">
        <is>
          <t xml:space="preserve"> </t>
        </is>
      </c>
    </row>
    <row r="16">
      <c r="A16" s="4" t="inlineStr">
        <is>
          <t>Private Placement [Member]</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Warrants issued (in Shares)</t>
        </is>
      </c>
      <c r="B18" s="5" t="n">
        <v>5733333</v>
      </c>
      <c r="C18" s="4" t="inlineStr">
        <is>
          <t xml:space="preserve"> </t>
        </is>
      </c>
    </row>
    <row r="19">
      <c r="A19" s="4" t="inlineStr">
        <is>
          <t>Class A Ordinary Shares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Temporary equity shares outstanding (in Shares)</t>
        </is>
      </c>
      <c r="B21" s="5" t="n">
        <v>33000000</v>
      </c>
      <c r="C21" s="5" t="n">
        <v>33000000</v>
      </c>
    </row>
    <row r="22">
      <c r="A22" s="4" t="inlineStr">
        <is>
          <t>US Treasury Securities [Member]</t>
        </is>
      </c>
      <c r="B22" s="4" t="inlineStr">
        <is>
          <t xml:space="preserve"> </t>
        </is>
      </c>
      <c r="C22" s="4" t="inlineStr">
        <is>
          <t xml:space="preserve"> </t>
        </is>
      </c>
    </row>
    <row r="23">
      <c r="A23" s="3" t="inlineStr">
        <is>
          <t>Significant Accounting Policies (Details) [Line Items]</t>
        </is>
      </c>
      <c r="B23" s="4" t="inlineStr">
        <is>
          <t xml:space="preserve"> </t>
        </is>
      </c>
      <c r="C23" s="4" t="inlineStr">
        <is>
          <t xml:space="preserve"> </t>
        </is>
      </c>
    </row>
    <row r="24">
      <c r="A24" s="4" t="inlineStr">
        <is>
          <t>Assets held in trust</t>
        </is>
      </c>
      <c r="B24" s="6" t="n">
        <v>330616894</v>
      </c>
      <c r="C24" s="6" t="n">
        <v>3300827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ummary of ordinary shares reflected on the condensed balance sheets - USD ($)</t>
        </is>
      </c>
      <c r="B1" s="2" t="inlineStr">
        <is>
          <t>6 Months Ended</t>
        </is>
      </c>
      <c r="C1" s="2" t="inlineStr">
        <is>
          <t>12 Months Ended</t>
        </is>
      </c>
    </row>
    <row r="2">
      <c r="B2" s="2" t="inlineStr">
        <is>
          <t>Jun. 30, 2022</t>
        </is>
      </c>
      <c r="C2" s="2" t="inlineStr">
        <is>
          <t>Dec. 31, 2021</t>
        </is>
      </c>
    </row>
    <row r="3">
      <c r="A3" s="3" t="inlineStr">
        <is>
          <t>Summary Of Ordinary Shares Reflected On The Condensed Balance Sheets Abstract</t>
        </is>
      </c>
      <c r="B3" s="4" t="inlineStr">
        <is>
          <t xml:space="preserve"> </t>
        </is>
      </c>
      <c r="C3" s="4" t="inlineStr">
        <is>
          <t xml:space="preserve"> </t>
        </is>
      </c>
    </row>
    <row r="4">
      <c r="A4" s="4" t="inlineStr">
        <is>
          <t>Gross Proceeds</t>
        </is>
      </c>
      <c r="B4" s="4" t="inlineStr">
        <is>
          <t xml:space="preserve"> </t>
        </is>
      </c>
      <c r="C4" s="6" t="n">
        <v>3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9108000</v>
      </c>
    </row>
    <row r="7">
      <c r="A7" s="4" t="inlineStr">
        <is>
          <t>Issuance costs related to Class A Ordinary Shares</t>
        </is>
      </c>
      <c r="B7" s="4" t="inlineStr">
        <is>
          <t xml:space="preserve"> </t>
        </is>
      </c>
      <c r="C7" s="5" t="n">
        <v>-16737016</v>
      </c>
    </row>
    <row r="8">
      <c r="A8" s="3" t="inlineStr">
        <is>
          <t>Plus:</t>
        </is>
      </c>
      <c r="B8" s="4" t="inlineStr">
        <is>
          <t xml:space="preserve"> </t>
        </is>
      </c>
      <c r="C8" s="4" t="inlineStr">
        <is>
          <t xml:space="preserve"> </t>
        </is>
      </c>
    </row>
    <row r="9">
      <c r="A9" s="4" t="inlineStr">
        <is>
          <t>Remeasurement of carrying value to redemption value resulting from the interest income accrued in the Trust Account</t>
        </is>
      </c>
      <c r="B9" s="6" t="n">
        <v>616894</v>
      </c>
      <c r="C9" s="5" t="n">
        <v>25845016</v>
      </c>
    </row>
    <row r="10">
      <c r="A10" s="4" t="inlineStr">
        <is>
          <t>Class A Ordinary Shares subject to redemption</t>
        </is>
      </c>
      <c r="B10" s="6" t="n">
        <v>330616894</v>
      </c>
      <c r="C10" s="6" t="n">
        <v>33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ummary of basic and diluted net income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2396880</v>
      </c>
      <c r="C5" s="6" t="n">
        <v>2506764</v>
      </c>
      <c r="D5" s="6" t="n">
        <v>3778829</v>
      </c>
      <c r="E5" s="6" t="n">
        <v>227395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33000000</v>
      </c>
      <c r="C7" s="5" t="n">
        <v>33000000</v>
      </c>
      <c r="D7" s="5" t="n">
        <v>33000000</v>
      </c>
      <c r="E7" s="5" t="n">
        <v>20237569</v>
      </c>
    </row>
    <row r="8">
      <c r="A8" s="4" t="inlineStr">
        <is>
          <t>Basic and diluted net income per share</t>
        </is>
      </c>
      <c r="B8" s="8" t="n">
        <v>0.07000000000000001</v>
      </c>
      <c r="C8" s="8" t="n">
        <v>0.08</v>
      </c>
      <c r="D8" s="8" t="n">
        <v>0.11</v>
      </c>
      <c r="E8" s="8" t="n">
        <v>0.11</v>
      </c>
    </row>
    <row r="9">
      <c r="A9" s="4" t="inlineStr">
        <is>
          <t>Non Redeemable Class B Ordinary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t>
        </is>
      </c>
      <c r="B11" s="6" t="n">
        <v>599220</v>
      </c>
      <c r="C11" s="6" t="n">
        <v>626691</v>
      </c>
      <c r="D11" s="6" t="n">
        <v>944707</v>
      </c>
      <c r="E11" s="6" t="n">
        <v>89440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8250000</v>
      </c>
      <c r="C13" s="5" t="n">
        <v>8250000</v>
      </c>
      <c r="D13" s="5" t="n">
        <v>8250000</v>
      </c>
      <c r="E13" s="5" t="n">
        <v>7959945</v>
      </c>
    </row>
    <row r="14">
      <c r="A14" s="4" t="inlineStr">
        <is>
          <t>Basic and diluted net income per share</t>
        </is>
      </c>
      <c r="B14" s="8" t="n">
        <v>0.07000000000000001</v>
      </c>
      <c r="C14" s="8" t="n">
        <v>0.08</v>
      </c>
      <c r="D14" s="8" t="n">
        <v>0.11</v>
      </c>
      <c r="E14" s="8" t="n">
        <v>0.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ummary of basic and diluted net income per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in Shares)</t>
        </is>
      </c>
      <c r="B5" s="5" t="n">
        <v>33000000</v>
      </c>
      <c r="C5" s="5" t="n">
        <v>33000000</v>
      </c>
      <c r="D5" s="5" t="n">
        <v>33000000</v>
      </c>
      <c r="E5" s="5" t="n">
        <v>33000000</v>
      </c>
    </row>
    <row r="6">
      <c r="A6" s="4" t="inlineStr">
        <is>
          <t>Basic and diluted net income per share</t>
        </is>
      </c>
      <c r="B6" s="8" t="n">
        <v>0.07000000000000001</v>
      </c>
      <c r="C6" s="8" t="n">
        <v>0.08</v>
      </c>
      <c r="D6" s="8" t="n">
        <v>0.11</v>
      </c>
      <c r="E6" s="8" t="n">
        <v>0.08</v>
      </c>
    </row>
    <row r="7">
      <c r="A7" s="4" t="inlineStr">
        <is>
          <t>Non Redeemable Class B Ordinary Shares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Basic and diluted net income per share</t>
        </is>
      </c>
      <c r="B9" s="8" t="n">
        <v>0.07000000000000001</v>
      </c>
      <c r="C9" s="8" t="n">
        <v>0.08</v>
      </c>
      <c r="D9" s="8" t="n">
        <v>0.11</v>
      </c>
      <c r="E9" s="8" t="n">
        <v>0.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ence shares par value (in Dollars per share)</t>
        </is>
      </c>
      <c r="B2" s="7" t="n">
        <v>0.0001</v>
      </c>
      <c r="C2" s="7" t="n">
        <v>0.0001</v>
      </c>
    </row>
    <row r="3">
      <c r="A3" s="4" t="inlineStr">
        <is>
          <t>Preference shares authorized</t>
        </is>
      </c>
      <c r="B3" s="5" t="n">
        <v>5000000</v>
      </c>
      <c r="C3" s="5" t="n">
        <v>5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value</t>
        </is>
      </c>
      <c r="B7" s="5" t="n">
        <v>33000000</v>
      </c>
      <c r="C7" s="5" t="n">
        <v>33000000</v>
      </c>
    </row>
    <row r="8">
      <c r="A8" s="4" t="inlineStr">
        <is>
          <t>Ordinary Shares subject to possible redemption price (in Dollars per share)</t>
        </is>
      </c>
      <c r="B8" s="8" t="n">
        <v>10.02</v>
      </c>
      <c r="C8" s="6" t="n">
        <v>10</v>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Ordinary Shares issued</t>
        </is>
      </c>
      <c r="B11" s="4" t="inlineStr">
        <is>
          <t xml:space="preserve"> </t>
        </is>
      </c>
      <c r="C11" s="4" t="inlineStr">
        <is>
          <t xml:space="preserve"> </t>
        </is>
      </c>
    </row>
    <row r="12">
      <c r="A12" s="4" t="inlineStr">
        <is>
          <t>Ordinary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5" t="n">
        <v>50000000</v>
      </c>
      <c r="C15" s="5" t="n">
        <v>50000000</v>
      </c>
    </row>
    <row r="16">
      <c r="A16" s="4" t="inlineStr">
        <is>
          <t>Ordinary Shares issued</t>
        </is>
      </c>
      <c r="B16" s="5" t="n">
        <v>8250000</v>
      </c>
      <c r="C16" s="5" t="n">
        <v>8250000</v>
      </c>
    </row>
    <row r="17">
      <c r="A17" s="4" t="inlineStr">
        <is>
          <t>Ordinary Shares outstanding</t>
        </is>
      </c>
      <c r="B17" s="5" t="n">
        <v>8250000</v>
      </c>
      <c r="C17" s="5" t="n">
        <v>8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Initial Public Offering (Details) - $ / shares</t>
        </is>
      </c>
      <c r="C1" s="2" t="inlineStr">
        <is>
          <t>6 Months Ended</t>
        </is>
      </c>
    </row>
    <row r="2">
      <c r="B2" s="2" t="inlineStr">
        <is>
          <t>Mar. 12, 2021</t>
        </is>
      </c>
      <c r="C2" s="2" t="inlineStr">
        <is>
          <t>Jun. 30, 2022</t>
        </is>
      </c>
    </row>
    <row r="3">
      <c r="A3" s="4" t="inlineStr">
        <is>
          <t>IPO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ale of units (in Shares)</t>
        </is>
      </c>
      <c r="B5" s="5" t="n">
        <v>33000000</v>
      </c>
      <c r="C5" s="5" t="n">
        <v>33000000</v>
      </c>
    </row>
    <row r="6">
      <c r="A6" s="4" t="inlineStr">
        <is>
          <t>Price per unit</t>
        </is>
      </c>
      <c r="B6" s="6" t="n">
        <v>10</v>
      </c>
      <c r="C6" s="6" t="n">
        <v>10</v>
      </c>
    </row>
    <row r="7">
      <c r="A7" s="4" t="inlineStr">
        <is>
          <t>Class A Ordinary Share [Member] | IPO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Sale of stock, description of transaction</t>
        </is>
      </c>
      <c r="B9" s="4" t="inlineStr">
        <is>
          <t xml:space="preserve"> </t>
        </is>
      </c>
      <c r="C9" s="4" t="inlineStr">
        <is>
          <t>Each Unit consists of one Class A Ordinary Share and one-fifth of one redeemable warrant (“Public Warrant”,
and collectively with the Private Placement Warrants, the “Warrants”).</t>
        </is>
      </c>
    </row>
    <row r="10">
      <c r="A10" s="4" t="inlineStr">
        <is>
          <t>Public Warrants [Member] | Class A Ordinary Share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Public Warrants price</t>
        </is>
      </c>
      <c r="B12" s="4" t="inlineStr">
        <is>
          <t xml:space="preserve"> </t>
        </is>
      </c>
      <c r="C12" s="10"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Details) - Private Placement Warrants [Member] - Sponsor [Member]</t>
        </is>
      </c>
      <c r="B1" s="2" t="inlineStr">
        <is>
          <t>6 Months Ended</t>
        </is>
      </c>
    </row>
    <row r="2">
      <c r="B2" s="2" t="inlineStr">
        <is>
          <t>Jun. 30, 2022 USD ($) $ / shares shares</t>
        </is>
      </c>
    </row>
    <row r="3">
      <c r="A3" s="3" t="inlineStr">
        <is>
          <t>Private Placement Warrants (Details) [Line Items]</t>
        </is>
      </c>
      <c r="B3" s="4" t="inlineStr">
        <is>
          <t xml:space="preserve"> </t>
        </is>
      </c>
    </row>
    <row r="4">
      <c r="A4" s="4" t="inlineStr">
        <is>
          <t>Warrants issued | shares</t>
        </is>
      </c>
      <c r="B4" s="5" t="n">
        <v>5733333</v>
      </c>
    </row>
    <row r="5">
      <c r="A5" s="4" t="inlineStr">
        <is>
          <t>Warrants issued price per share | $ / shares</t>
        </is>
      </c>
      <c r="B5" s="10" t="n">
        <v>1.5</v>
      </c>
    </row>
    <row r="6">
      <c r="A6" s="4" t="inlineStr">
        <is>
          <t>Proceeds from issuance of warrants | $</t>
        </is>
      </c>
      <c r="B6" s="6" t="n">
        <v>8600000</v>
      </c>
    </row>
    <row r="7">
      <c r="A7" s="4" t="inlineStr">
        <is>
          <t>Class of warrant exercise price | $ / shares</t>
        </is>
      </c>
      <c r="B7" s="6" t="n">
        <v>1</v>
      </c>
    </row>
    <row r="8">
      <c r="A8" s="4" t="inlineStr">
        <is>
          <t>Class of warrant exercise price per share | shares</t>
        </is>
      </c>
      <c r="B8" s="12"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Related Party Transactions (Details) - USD ($)</t>
        </is>
      </c>
      <c r="D1" s="2" t="inlineStr">
        <is>
          <t>1 Months Ended</t>
        </is>
      </c>
      <c r="F1" s="2" t="inlineStr">
        <is>
          <t>3 Months Ended</t>
        </is>
      </c>
      <c r="H1" s="2" t="inlineStr">
        <is>
          <t>6 Months Ended</t>
        </is>
      </c>
    </row>
    <row r="2">
      <c r="B2" s="2" t="inlineStr">
        <is>
          <t>Apr. 11, 2022</t>
        </is>
      </c>
      <c r="C2" s="2" t="inlineStr">
        <is>
          <t>Mar. 24, 2022</t>
        </is>
      </c>
      <c r="D2" s="2" t="inlineStr">
        <is>
          <t>Feb. 24, 2021</t>
        </is>
      </c>
      <c r="E2" s="2" t="inlineStr">
        <is>
          <t>Dec. 31, 2020</t>
        </is>
      </c>
      <c r="F2" s="2" t="inlineStr">
        <is>
          <t>Jun. 30, 2022</t>
        </is>
      </c>
      <c r="G2" s="2" t="inlineStr">
        <is>
          <t>Jun. 30, 2021</t>
        </is>
      </c>
      <c r="H2" s="2" t="inlineStr">
        <is>
          <t>Jun. 30, 2022</t>
        </is>
      </c>
      <c r="I2" s="2" t="inlineStr">
        <is>
          <t>Jun. 30, 2021</t>
        </is>
      </c>
      <c r="J2" s="2" t="inlineStr">
        <is>
          <t>Jun. 09, 2022</t>
        </is>
      </c>
      <c r="K2" s="2" t="inlineStr">
        <is>
          <t>Dec. 31, 2021</t>
        </is>
      </c>
      <c r="L2" s="2" t="inlineStr">
        <is>
          <t>Dec. 17,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c r="L4" s="4" t="inlineStr">
        <is>
          <t xml:space="preserve"> </t>
        </is>
      </c>
    </row>
    <row r="5">
      <c r="A5" s="4" t="inlineStr">
        <is>
          <t>Founder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250000</v>
      </c>
      <c r="L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6" t="n">
        <v>10</v>
      </c>
      <c r="G6" s="4" t="inlineStr">
        <is>
          <t xml:space="preserve"> </t>
        </is>
      </c>
      <c r="H6" s="6" t="n">
        <v>10</v>
      </c>
      <c r="I6" s="4" t="inlineStr">
        <is>
          <t xml:space="preserve"> </t>
        </is>
      </c>
      <c r="J6" s="4" t="inlineStr">
        <is>
          <t xml:space="preserve"> </t>
        </is>
      </c>
      <c r="K6" s="4" t="inlineStr">
        <is>
          <t xml:space="preserve"> </t>
        </is>
      </c>
      <c r="L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5000</v>
      </c>
      <c r="I7" s="6" t="n">
        <v>115824</v>
      </c>
      <c r="J7" s="4" t="inlineStr">
        <is>
          <t xml:space="preserve"> </t>
        </is>
      </c>
      <c r="K7" s="4" t="inlineStr">
        <is>
          <t xml:space="preserve"> </t>
        </is>
      </c>
      <c r="L7" s="4" t="inlineStr">
        <is>
          <t xml:space="preserve"> </t>
        </is>
      </c>
    </row>
    <row r="8">
      <c r="A8" s="4" t="inlineStr">
        <is>
          <t>Common stock value outstanding</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6" t="n">
        <v>500000</v>
      </c>
      <c r="I8" s="4" t="inlineStr">
        <is>
          <t xml:space="preserve"> </t>
        </is>
      </c>
      <c r="J8" s="6" t="n">
        <v>25000</v>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vate placement warrant price (in Dollars per share)</t>
        </is>
      </c>
      <c r="B11" s="4" t="inlineStr">
        <is>
          <t xml:space="preserve"> </t>
        </is>
      </c>
      <c r="C11" s="4" t="inlineStr">
        <is>
          <t xml:space="preserve"> </t>
        </is>
      </c>
      <c r="D11" s="4" t="inlineStr">
        <is>
          <t xml:space="preserve"> </t>
        </is>
      </c>
      <c r="E11" s="4" t="inlineStr">
        <is>
          <t xml:space="preserve"> </t>
        </is>
      </c>
      <c r="F11" s="10" t="n">
        <v>1.5</v>
      </c>
      <c r="G11" s="4" t="inlineStr">
        <is>
          <t xml:space="preserve"> </t>
        </is>
      </c>
      <c r="H11" s="10" t="n">
        <v>1.5</v>
      </c>
      <c r="I11" s="4" t="inlineStr">
        <is>
          <t xml:space="preserve"> </t>
        </is>
      </c>
      <c r="J11" s="4" t="inlineStr">
        <is>
          <t xml:space="preserve"> </t>
        </is>
      </c>
      <c r="K11" s="4" t="inlineStr">
        <is>
          <t xml:space="preserve"> </t>
        </is>
      </c>
      <c r="L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5" t="n">
        <v>8250000</v>
      </c>
      <c r="G14" s="4" t="inlineStr">
        <is>
          <t xml:space="preserve"> </t>
        </is>
      </c>
      <c r="H14" s="5" t="n">
        <v>8250000</v>
      </c>
      <c r="I14" s="4" t="inlineStr">
        <is>
          <t xml:space="preserve"> </t>
        </is>
      </c>
      <c r="J14" s="4" t="inlineStr">
        <is>
          <t xml:space="preserve"> </t>
        </is>
      </c>
      <c r="K14" s="5" t="n">
        <v>8250000</v>
      </c>
      <c r="L14" s="4" t="inlineStr">
        <is>
          <t xml:space="preserve"> </t>
        </is>
      </c>
    </row>
    <row r="15">
      <c r="A15" s="4" t="inlineStr">
        <is>
          <t>Founder shares issued (in Shares)</t>
        </is>
      </c>
      <c r="B15" s="4" t="inlineStr">
        <is>
          <t xml:space="preserve"> </t>
        </is>
      </c>
      <c r="C15" s="4" t="inlineStr">
        <is>
          <t xml:space="preserve"> </t>
        </is>
      </c>
      <c r="D15" s="4" t="inlineStr">
        <is>
          <t xml:space="preserve"> </t>
        </is>
      </c>
      <c r="E15" s="4" t="inlineStr">
        <is>
          <t xml:space="preserve"> </t>
        </is>
      </c>
      <c r="F15" s="5" t="n">
        <v>8250000</v>
      </c>
      <c r="G15" s="4" t="inlineStr">
        <is>
          <t xml:space="preserve"> </t>
        </is>
      </c>
      <c r="H15" s="5" t="n">
        <v>8250000</v>
      </c>
      <c r="I15" s="4" t="inlineStr">
        <is>
          <t xml:space="preserve"> </t>
        </is>
      </c>
      <c r="J15" s="4" t="inlineStr">
        <is>
          <t xml:space="preserve"> </t>
        </is>
      </c>
      <c r="K15" s="5" t="n">
        <v>8250000</v>
      </c>
      <c r="L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6" t="n">
        <v>12</v>
      </c>
      <c r="G19" s="4" t="inlineStr">
        <is>
          <t xml:space="preserve"> </t>
        </is>
      </c>
      <c r="H19" s="6" t="n">
        <v>12</v>
      </c>
      <c r="I19" s="4" t="inlineStr">
        <is>
          <t xml:space="preserve"> </t>
        </is>
      </c>
      <c r="J19" s="4" t="inlineStr">
        <is>
          <t xml:space="preserve"> </t>
        </is>
      </c>
      <c r="K19" s="4" t="inlineStr">
        <is>
          <t xml:space="preserve"> </t>
        </is>
      </c>
      <c r="L19" s="4" t="inlineStr">
        <is>
          <t xml:space="preserve"> </t>
        </is>
      </c>
    </row>
    <row r="20">
      <c r="A20" s="4" t="inlineStr">
        <is>
          <t>Administrative Suppor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urred expenses</t>
        </is>
      </c>
      <c r="B22" s="4" t="inlineStr">
        <is>
          <t xml:space="preserve"> </t>
        </is>
      </c>
      <c r="C22" s="4" t="inlineStr">
        <is>
          <t xml:space="preserve"> </t>
        </is>
      </c>
      <c r="D22" s="4" t="inlineStr">
        <is>
          <t xml:space="preserve"> </t>
        </is>
      </c>
      <c r="E22" s="4" t="inlineStr">
        <is>
          <t xml:space="preserve"> </t>
        </is>
      </c>
      <c r="F22" s="6" t="n">
        <v>9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rking Capit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rking capital loans</t>
        </is>
      </c>
      <c r="B25" s="4" t="inlineStr">
        <is>
          <t xml:space="preserve"> </t>
        </is>
      </c>
      <c r="C25" s="6"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ck In period of share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t>
        </is>
      </c>
      <c r="I28" s="4" t="inlineStr">
        <is>
          <t xml:space="preserve"> </t>
        </is>
      </c>
      <c r="J28" s="4" t="inlineStr">
        <is>
          <t xml:space="preserve"> </t>
        </is>
      </c>
      <c r="K28" s="4" t="inlineStr">
        <is>
          <t xml:space="preserve"> </t>
        </is>
      </c>
      <c r="L28" s="4" t="inlineStr">
        <is>
          <t xml:space="preserve"> </t>
        </is>
      </c>
    </row>
    <row r="29">
      <c r="A29" s="4" t="inlineStr">
        <is>
          <t>Initial business combin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0</v>
      </c>
      <c r="I29" s="4" t="inlineStr">
        <is>
          <t xml:space="preserve"> </t>
        </is>
      </c>
      <c r="J29" s="4" t="inlineStr">
        <is>
          <t xml:space="preserve"> </t>
        </is>
      </c>
      <c r="K29" s="4" t="inlineStr">
        <is>
          <t xml:space="preserve"> </t>
        </is>
      </c>
      <c r="L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shares (in Shares)</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onsor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ed ordinary shares (in Shares)</t>
        </is>
      </c>
      <c r="B35" s="4" t="inlineStr">
        <is>
          <t xml:space="preserve"> </t>
        </is>
      </c>
      <c r="C35" s="4" t="inlineStr">
        <is>
          <t xml:space="preserve"> </t>
        </is>
      </c>
      <c r="D35" s="5" t="n">
        <v>1437500</v>
      </c>
      <c r="E35" s="5" t="n">
        <v>7187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urchase shares</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Outstanding (in Shares)</t>
        </is>
      </c>
      <c r="B37" s="4" t="inlineStr">
        <is>
          <t xml:space="preserve"> </t>
        </is>
      </c>
      <c r="C37" s="4" t="inlineStr">
        <is>
          <t xml:space="preserve"> </t>
        </is>
      </c>
      <c r="D37" s="5" t="n">
        <v>86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under shares issued (in Shares)</t>
        </is>
      </c>
      <c r="B38" s="4" t="inlineStr">
        <is>
          <t xml:space="preserve"> </t>
        </is>
      </c>
      <c r="C38" s="4" t="inlineStr">
        <is>
          <t xml:space="preserve"> </t>
        </is>
      </c>
      <c r="D38" s="4" t="inlineStr">
        <is>
          <t xml:space="preserve"> </t>
        </is>
      </c>
      <c r="E38" s="4" t="inlineStr">
        <is>
          <t xml:space="preserve"> </t>
        </is>
      </c>
      <c r="F38" s="5" t="n">
        <v>1125000</v>
      </c>
      <c r="G38" s="4" t="inlineStr">
        <is>
          <t xml:space="preserve"> </t>
        </is>
      </c>
      <c r="H38" s="5" t="n">
        <v>1125000</v>
      </c>
      <c r="I38" s="4" t="inlineStr">
        <is>
          <t xml:space="preserve"> </t>
        </is>
      </c>
      <c r="J38" s="4" t="inlineStr">
        <is>
          <t xml:space="preserve"> </t>
        </is>
      </c>
      <c r="K38" s="4" t="inlineStr">
        <is>
          <t xml:space="preserve"> </t>
        </is>
      </c>
      <c r="L38" s="4" t="inlineStr">
        <is>
          <t xml:space="preserve"> </t>
        </is>
      </c>
    </row>
    <row r="39">
      <c r="A39" s="4" t="inlineStr">
        <is>
          <t>Founder shares subject to forfeitur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0000</v>
      </c>
      <c r="I39" s="4" t="inlineStr">
        <is>
          <t xml:space="preserve"> </t>
        </is>
      </c>
      <c r="J39" s="4" t="inlineStr">
        <is>
          <t xml:space="preserve"> </t>
        </is>
      </c>
      <c r="K39" s="4" t="inlineStr">
        <is>
          <t xml:space="preserve"> </t>
        </is>
      </c>
      <c r="L39" s="4" t="inlineStr">
        <is>
          <t xml:space="preserve"> </t>
        </is>
      </c>
    </row>
    <row r="40">
      <c r="A40" s="4" t="inlineStr">
        <is>
          <t>Founder shares outstanding (in Shares)</t>
        </is>
      </c>
      <c r="B40" s="4" t="inlineStr">
        <is>
          <t xml:space="preserve"> </t>
        </is>
      </c>
      <c r="C40" s="4" t="inlineStr">
        <is>
          <t xml:space="preserve"> </t>
        </is>
      </c>
      <c r="D40" s="4" t="inlineStr">
        <is>
          <t xml:space="preserve"> </t>
        </is>
      </c>
      <c r="E40" s="4" t="inlineStr">
        <is>
          <t xml:space="preserve"> </t>
        </is>
      </c>
      <c r="F40" s="5" t="n">
        <v>8250000</v>
      </c>
      <c r="G40" s="4" t="inlineStr">
        <is>
          <t xml:space="preserve"> </t>
        </is>
      </c>
      <c r="H40" s="5" t="n">
        <v>8250000</v>
      </c>
      <c r="I40" s="4" t="inlineStr">
        <is>
          <t xml:space="preserve"> </t>
        </is>
      </c>
      <c r="J40" s="4" t="inlineStr">
        <is>
          <t xml:space="preserve"> </t>
        </is>
      </c>
      <c r="K40" s="4" t="inlineStr">
        <is>
          <t xml:space="preserve"> </t>
        </is>
      </c>
      <c r="L40" s="4" t="inlineStr">
        <is>
          <t xml:space="preserve"> </t>
        </is>
      </c>
    </row>
    <row r="41">
      <c r="A41" s="4" t="inlineStr">
        <is>
          <t>Sponsor [Member] | Class B Ordinary Shares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ounder shares issued (in Shares)</t>
        </is>
      </c>
      <c r="B43" s="4" t="inlineStr">
        <is>
          <t xml:space="preserve"> </t>
        </is>
      </c>
      <c r="C43" s="4" t="inlineStr">
        <is>
          <t xml:space="preserve"> </t>
        </is>
      </c>
      <c r="D43" s="4" t="inlineStr">
        <is>
          <t xml:space="preserve"> </t>
        </is>
      </c>
      <c r="E43" s="4" t="inlineStr">
        <is>
          <t xml:space="preserve"> </t>
        </is>
      </c>
      <c r="F43" s="5" t="n">
        <v>375000</v>
      </c>
      <c r="G43" s="4" t="inlineStr">
        <is>
          <t xml:space="preserve"> </t>
        </is>
      </c>
      <c r="H43" s="5" t="n">
        <v>375000</v>
      </c>
      <c r="I43" s="4" t="inlineStr">
        <is>
          <t xml:space="preserve"> </t>
        </is>
      </c>
      <c r="J43" s="4" t="inlineStr">
        <is>
          <t xml:space="preserve"> </t>
        </is>
      </c>
      <c r="K43" s="4" t="inlineStr">
        <is>
          <t xml:space="preserve"> </t>
        </is>
      </c>
      <c r="L43" s="4" t="inlineStr">
        <is>
          <t xml:space="preserve"> </t>
        </is>
      </c>
    </row>
    <row r="44">
      <c r="A44" s="4" t="inlineStr">
        <is>
          <t>Sponsor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onsor agreed to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00000</v>
      </c>
    </row>
    <row r="47">
      <c r="A47" s="4" t="inlineStr">
        <is>
          <t>Sponsor [Member] | Administrative Suppor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nt fee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v>
      </c>
      <c r="I49" s="4" t="inlineStr">
        <is>
          <t xml:space="preserve"> </t>
        </is>
      </c>
      <c r="J49" s="4" t="inlineStr">
        <is>
          <t xml:space="preserve"> </t>
        </is>
      </c>
      <c r="K49" s="4" t="inlineStr">
        <is>
          <t xml:space="preserve"> </t>
        </is>
      </c>
      <c r="L49" s="4" t="inlineStr">
        <is>
          <t xml:space="preserve"> </t>
        </is>
      </c>
    </row>
    <row r="50">
      <c r="A50" s="4" t="inlineStr">
        <is>
          <t>Administrative Suppor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urred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90000</v>
      </c>
      <c r="H52" s="6" t="n">
        <v>180000</v>
      </c>
      <c r="I52" s="6" t="n">
        <v>111290</v>
      </c>
      <c r="J52" s="4" t="inlineStr">
        <is>
          <t xml:space="preserve"> </t>
        </is>
      </c>
      <c r="K52" s="4" t="inlineStr">
        <is>
          <t xml:space="preserve"> </t>
        </is>
      </c>
      <c r="L52" s="4" t="inlineStr">
        <is>
          <t xml:space="preserve"> </t>
        </is>
      </c>
    </row>
  </sheetData>
  <mergeCells count="4">
    <mergeCell ref="A1:A2"/>
    <mergeCell ref="D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t>
        </is>
      </c>
      <c r="B1" s="2" t="inlineStr">
        <is>
          <t>Mar. 12, 2022 USD ($)</t>
        </is>
      </c>
    </row>
    <row r="2">
      <c r="A2" s="3" t="inlineStr">
        <is>
          <t>Commitments and Contingencies Disclosure [Abstract]</t>
        </is>
      </c>
      <c r="B2" s="4" t="inlineStr">
        <is>
          <t xml:space="preserve"> </t>
        </is>
      </c>
    </row>
    <row r="3">
      <c r="A3" s="4" t="inlineStr">
        <is>
          <t>Fixed underwriter discount</t>
        </is>
      </c>
      <c r="B3" s="6" t="n">
        <v>6090000</v>
      </c>
    </row>
    <row r="4">
      <c r="A4" s="4" t="inlineStr">
        <is>
          <t>Deferred underwriter discount</t>
        </is>
      </c>
      <c r="B4" s="6" t="n">
        <v>1065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hareholders’ Deficit (Details) - $ / shares</t>
        </is>
      </c>
      <c r="B1" s="2" t="inlineStr">
        <is>
          <t>6 Months Ended</t>
        </is>
      </c>
    </row>
    <row r="2">
      <c r="B2" s="2" t="inlineStr">
        <is>
          <t>Jun. 30, 2022</t>
        </is>
      </c>
      <c r="C2" s="2" t="inlineStr">
        <is>
          <t>Dec. 31, 2021</t>
        </is>
      </c>
    </row>
    <row r="3">
      <c r="A3" s="3" t="inlineStr">
        <is>
          <t>Shareholders’ Deficit (Details) [Line Items]</t>
        </is>
      </c>
      <c r="B3" s="4" t="inlineStr">
        <is>
          <t xml:space="preserve"> </t>
        </is>
      </c>
      <c r="C3" s="4" t="inlineStr">
        <is>
          <t xml:space="preserve"> </t>
        </is>
      </c>
    </row>
    <row r="4">
      <c r="A4" s="4" t="inlineStr">
        <is>
          <t>Preference shares authorized</t>
        </is>
      </c>
      <c r="B4" s="5" t="n">
        <v>5000000</v>
      </c>
      <c r="C4" s="5" t="n">
        <v>5000000</v>
      </c>
    </row>
    <row r="5">
      <c r="A5" s="4" t="inlineStr">
        <is>
          <t>Preference shares par value (in Dollars per share)</t>
        </is>
      </c>
      <c r="B5" s="7" t="n">
        <v>0.0001</v>
      </c>
      <c r="C5" s="7" t="n">
        <v>0.0001</v>
      </c>
    </row>
    <row r="6">
      <c r="A6" s="4" t="inlineStr">
        <is>
          <t>Class A Ordinary Shares [Member]</t>
        </is>
      </c>
      <c r="B6" s="4" t="inlineStr">
        <is>
          <t xml:space="preserve"> </t>
        </is>
      </c>
      <c r="C6" s="4" t="inlineStr">
        <is>
          <t xml:space="preserve"> </t>
        </is>
      </c>
    </row>
    <row r="7">
      <c r="A7" s="3" t="inlineStr">
        <is>
          <t>Shareholders’ Deficit (Details) [Line Items]</t>
        </is>
      </c>
      <c r="B7" s="4" t="inlineStr">
        <is>
          <t xml:space="preserve"> </t>
        </is>
      </c>
      <c r="C7" s="4" t="inlineStr">
        <is>
          <t xml:space="preserve"> </t>
        </is>
      </c>
    </row>
    <row r="8">
      <c r="A8" s="4" t="inlineStr">
        <is>
          <t>Ordinary shares authorized</t>
        </is>
      </c>
      <c r="B8" s="5" t="n">
        <v>500000000</v>
      </c>
      <c r="C8" s="5" t="n">
        <v>500000000</v>
      </c>
    </row>
    <row r="9">
      <c r="A9" s="4" t="inlineStr">
        <is>
          <t>Ordinary shares par value (in Dollars per share)</t>
        </is>
      </c>
      <c r="B9" s="7" t="n">
        <v>0.0001</v>
      </c>
      <c r="C9" s="7" t="n">
        <v>0.0001</v>
      </c>
    </row>
    <row r="10">
      <c r="A10" s="4" t="inlineStr">
        <is>
          <t>Ordinary shares issued</t>
        </is>
      </c>
      <c r="B10" s="5" t="n">
        <v>33000000</v>
      </c>
      <c r="C10" s="5" t="n">
        <v>33000000</v>
      </c>
    </row>
    <row r="11">
      <c r="A11" s="4" t="inlineStr">
        <is>
          <t>Ordinary shares outstanding</t>
        </is>
      </c>
      <c r="B11" s="5" t="n">
        <v>33000000</v>
      </c>
      <c r="C11" s="5" t="n">
        <v>33000000</v>
      </c>
    </row>
    <row r="12">
      <c r="A12" s="4" t="inlineStr">
        <is>
          <t>Percentage of aggregate shares</t>
        </is>
      </c>
      <c r="B12" s="9" t="n">
        <v>0.2</v>
      </c>
      <c r="C12" s="4" t="inlineStr">
        <is>
          <t xml:space="preserve"> </t>
        </is>
      </c>
    </row>
    <row r="13">
      <c r="A13" s="4" t="inlineStr">
        <is>
          <t>Class B Ordinary Shares [Member]</t>
        </is>
      </c>
      <c r="B13" s="4" t="inlineStr">
        <is>
          <t xml:space="preserve"> </t>
        </is>
      </c>
      <c r="C13" s="4" t="inlineStr">
        <is>
          <t xml:space="preserve"> </t>
        </is>
      </c>
    </row>
    <row r="14">
      <c r="A14" s="3" t="inlineStr">
        <is>
          <t>Shareholders’ Deficit (Details) [Line Items]</t>
        </is>
      </c>
      <c r="B14" s="4" t="inlineStr">
        <is>
          <t xml:space="preserve"> </t>
        </is>
      </c>
      <c r="C14" s="4" t="inlineStr">
        <is>
          <t xml:space="preserve"> </t>
        </is>
      </c>
    </row>
    <row r="15">
      <c r="A15" s="4" t="inlineStr">
        <is>
          <t>Ordinary shares authorized</t>
        </is>
      </c>
      <c r="B15" s="5" t="n">
        <v>50000000</v>
      </c>
      <c r="C15" s="5" t="n">
        <v>50000000</v>
      </c>
    </row>
    <row r="16">
      <c r="A16" s="4" t="inlineStr">
        <is>
          <t>Ordinary shares par value (in Dollars per share)</t>
        </is>
      </c>
      <c r="B16" s="7" t="n">
        <v>0.0001</v>
      </c>
      <c r="C16" s="7" t="n">
        <v>0.0001</v>
      </c>
    </row>
    <row r="17">
      <c r="A17" s="4" t="inlineStr">
        <is>
          <t>Ordinary shares issued</t>
        </is>
      </c>
      <c r="B17" s="5" t="n">
        <v>8250000</v>
      </c>
      <c r="C17" s="5" t="n">
        <v>8250000</v>
      </c>
    </row>
    <row r="18">
      <c r="A18" s="4" t="inlineStr">
        <is>
          <t>Ordinary shares outstanding</t>
        </is>
      </c>
      <c r="B18" s="5" t="n">
        <v>8250000</v>
      </c>
      <c r="C18" s="5" t="n">
        <v>8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Warrants (Details)</t>
        </is>
      </c>
      <c r="B1" s="2" t="inlineStr">
        <is>
          <t>6 Months Ended</t>
        </is>
      </c>
    </row>
    <row r="2">
      <c r="B2" s="2" t="inlineStr">
        <is>
          <t>Jun. 30, 2022 $ / shares</t>
        </is>
      </c>
    </row>
    <row r="3">
      <c r="A3" s="3" t="inlineStr">
        <is>
          <t>Warrants (Details) [Line Items]</t>
        </is>
      </c>
      <c r="B3" s="4" t="inlineStr">
        <is>
          <t xml:space="preserve"> </t>
        </is>
      </c>
    </row>
    <row r="4">
      <c r="A4" s="4" t="inlineStr">
        <is>
          <t>Trading days, description</t>
        </is>
      </c>
      <c r="B4" s="4" t="inlineStr">
        <is>
          <t xml:space="preserve">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 without taking
into account any Founder Shares held by the Sponsor or such affiliate,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Market Value,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
        </is>
      </c>
    </row>
    <row r="5">
      <c r="A5" s="4" t="inlineStr">
        <is>
          <t>Business combination, description</t>
        </is>
      </c>
      <c r="B5" s="4" t="inlineStr">
        <is>
          <t xml:space="preserve">The
Warrants will become exercisable 30 days after the completion of its initial business combination and will expire five
years after the completion of the Company’s initial business combination, or earlier upon redemption or liquidation. </t>
        </is>
      </c>
    </row>
    <row r="6">
      <c r="A6" s="4" t="inlineStr">
        <is>
          <t>Class A Ordinary Share [Member]</t>
        </is>
      </c>
      <c r="B6" s="4" t="inlineStr">
        <is>
          <t xml:space="preserve"> </t>
        </is>
      </c>
    </row>
    <row r="7">
      <c r="A7" s="3" t="inlineStr">
        <is>
          <t>Warrants (Details) [Line Items]</t>
        </is>
      </c>
      <c r="B7" s="4" t="inlineStr">
        <is>
          <t xml:space="preserve"> </t>
        </is>
      </c>
    </row>
    <row r="8">
      <c r="A8" s="4" t="inlineStr">
        <is>
          <t>Redemption of warrants price per share</t>
        </is>
      </c>
      <c r="B8" s="6" t="n">
        <v>18</v>
      </c>
    </row>
    <row r="9">
      <c r="A9" s="4" t="inlineStr">
        <is>
          <t>Warrants price per share</t>
        </is>
      </c>
      <c r="B9" s="8" t="n">
        <v>0.01</v>
      </c>
    </row>
    <row r="10">
      <c r="A10" s="4" t="inlineStr">
        <is>
          <t>Trading days description</t>
        </is>
      </c>
      <c r="B10" s="4" t="inlineStr">
        <is>
          <t>●if,
and only if, the reported sale price of the ordinary shares equals or exceeds $18.00 per share (as adjusted) for any 20 trading days
within a 30-trading day period ending three business days before the Company sends to the notice of redemption to the Warrant holders.</t>
        </is>
      </c>
    </row>
    <row r="11">
      <c r="A11" s="4" t="inlineStr">
        <is>
          <t>Class A Ordinary Share [Member] | Public Warrants [Member]</t>
        </is>
      </c>
      <c r="B11" s="4" t="inlineStr">
        <is>
          <t xml:space="preserve"> </t>
        </is>
      </c>
    </row>
    <row r="12">
      <c r="A12" s="3" t="inlineStr">
        <is>
          <t>Warrants (Details) [Line Items]</t>
        </is>
      </c>
      <c r="B12" s="4" t="inlineStr">
        <is>
          <t xml:space="preserve"> </t>
        </is>
      </c>
    </row>
    <row r="13">
      <c r="A13" s="4" t="inlineStr">
        <is>
          <t>Redemption of warrants price per share</t>
        </is>
      </c>
      <c r="B13" s="6" t="n">
        <v>10</v>
      </c>
    </row>
    <row r="14">
      <c r="A14" s="4" t="inlineStr">
        <is>
          <t>Warrants price per share</t>
        </is>
      </c>
      <c r="B14" s="10" t="n">
        <v>0.1</v>
      </c>
    </row>
    <row r="15">
      <c r="A15" s="4" t="inlineStr">
        <is>
          <t>Trading days description</t>
        </is>
      </c>
      <c r="B15" s="4" t="inlineStr">
        <is>
          <t>●if,
and only if, the last reported sale price of the Class A Ordinary Shares equals or exceeds $10.00 per share (as adjusted)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measured at fair value on a recurring basis - USD ($)</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Assets</t>
        </is>
      </c>
      <c r="B4" s="6" t="n">
        <v>330616894</v>
      </c>
      <c r="C4" s="6" t="n">
        <v>330082791</v>
      </c>
    </row>
    <row r="5">
      <c r="A5" s="3" t="inlineStr">
        <is>
          <t>Liabilities:</t>
        </is>
      </c>
      <c r="B5" s="4" t="inlineStr">
        <is>
          <t xml:space="preserve"> </t>
        </is>
      </c>
      <c r="C5" s="4" t="inlineStr">
        <is>
          <t xml:space="preserve"> </t>
        </is>
      </c>
    </row>
    <row r="6">
      <c r="A6" s="4" t="inlineStr">
        <is>
          <t>Warrant Liability</t>
        </is>
      </c>
      <c r="B6" s="5" t="n">
        <v>1603333</v>
      </c>
      <c r="C6" s="5" t="n">
        <v>9024880</v>
      </c>
    </row>
    <row r="7">
      <c r="A7" s="4" t="inlineStr">
        <is>
          <t>U.S. Money Market Fund held in Trust Accou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330616894</v>
      </c>
      <c r="C9" s="5" t="n">
        <v>330082791</v>
      </c>
    </row>
    <row r="10">
      <c r="A10" s="4" t="inlineStr">
        <is>
          <t>Public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4" t="inlineStr">
        <is>
          <t xml:space="preserve"> </t>
        </is>
      </c>
      <c r="C12" s="5" t="n">
        <v>4750680</v>
      </c>
    </row>
    <row r="13">
      <c r="A13" s="4" t="inlineStr">
        <is>
          <t>Private Placement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4" t="inlineStr">
        <is>
          <t xml:space="preserve"> </t>
        </is>
      </c>
      <c r="C15" s="5" t="n">
        <v>4274200</v>
      </c>
    </row>
    <row r="16">
      <c r="A16" s="4" t="inlineStr">
        <is>
          <t>Quoted Prices in Active Market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330616894</v>
      </c>
      <c r="C18" s="5" t="n">
        <v>330082791</v>
      </c>
    </row>
    <row r="19">
      <c r="A19" s="3" t="inlineStr">
        <is>
          <t>Liabilities:</t>
        </is>
      </c>
      <c r="B19" s="4" t="inlineStr">
        <is>
          <t xml:space="preserve"> </t>
        </is>
      </c>
      <c r="C19" s="4" t="inlineStr">
        <is>
          <t xml:space="preserve"> </t>
        </is>
      </c>
    </row>
    <row r="20">
      <c r="A20" s="4" t="inlineStr">
        <is>
          <t>Warrant Liability</t>
        </is>
      </c>
      <c r="B20" s="5" t="n">
        <v>858000</v>
      </c>
      <c r="C20" s="5" t="n">
        <v>4750680</v>
      </c>
    </row>
    <row r="21">
      <c r="A21" s="4" t="inlineStr">
        <is>
          <t>Quoted Prices in Active Markets (Level 1) [Member] | U.S. Money Market Fund held in Trust Account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330616894</v>
      </c>
      <c r="C23" s="5" t="n">
        <v>330082791</v>
      </c>
    </row>
    <row r="24">
      <c r="A24" s="4" t="inlineStr">
        <is>
          <t>Quoted Prices in Active Markets (Level 1) [Member] | Public Warrant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4" t="inlineStr">
        <is>
          <t xml:space="preserve"> </t>
        </is>
      </c>
      <c r="C26" s="5" t="n">
        <v>4750680</v>
      </c>
    </row>
    <row r="27">
      <c r="A27" s="4" t="inlineStr">
        <is>
          <t>Quoted Prices in Active Markets (Level 1) [Member] | Private Placement Warrant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4" t="inlineStr">
        <is>
          <t xml:space="preserve"> </t>
        </is>
      </c>
      <c r="C29" s="4" t="inlineStr">
        <is>
          <t xml:space="preserve"> </t>
        </is>
      </c>
    </row>
    <row r="30">
      <c r="A30" s="4" t="inlineStr">
        <is>
          <t>Significant Other Observable Inputs (Level 2)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4" t="inlineStr">
        <is>
          <t xml:space="preserve"> </t>
        </is>
      </c>
      <c r="C34" s="4" t="inlineStr">
        <is>
          <t xml:space="preserve"> </t>
        </is>
      </c>
    </row>
    <row r="35">
      <c r="A35" s="4" t="inlineStr">
        <is>
          <t>Significant Other Observable Inputs (Level 2) [Member] | U.S. Money Market Fund held in Trust Account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4" t="inlineStr">
        <is>
          <t xml:space="preserve"> </t>
        </is>
      </c>
      <c r="C37" s="4" t="inlineStr">
        <is>
          <t xml:space="preserve"> </t>
        </is>
      </c>
    </row>
    <row r="38">
      <c r="A38" s="4" t="inlineStr">
        <is>
          <t>Significant Other Observable Inputs (Level 2) [Member] | Private Placement Warrant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y</t>
        </is>
      </c>
      <c r="B40" s="4" t="inlineStr">
        <is>
          <t xml:space="preserve"> </t>
        </is>
      </c>
      <c r="C40" s="4" t="inlineStr">
        <is>
          <t xml:space="preserve"> </t>
        </is>
      </c>
    </row>
    <row r="41">
      <c r="A41" s="4" t="inlineStr">
        <is>
          <t>Significant Other Unobservable Inputs (Level 3)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y</t>
        </is>
      </c>
      <c r="B45" s="5" t="n">
        <v>745333</v>
      </c>
      <c r="C45" s="5" t="n">
        <v>4274200</v>
      </c>
    </row>
    <row r="46">
      <c r="A46" s="4" t="inlineStr">
        <is>
          <t>Significant Other Unobservable Inputs (Level 3) [Member] | U.S. Money Market Fund held in Trust Account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4" t="inlineStr">
        <is>
          <t xml:space="preserve"> </t>
        </is>
      </c>
      <c r="C48" s="4" t="inlineStr">
        <is>
          <t xml:space="preserve"> </t>
        </is>
      </c>
    </row>
    <row r="49">
      <c r="A49" s="4" t="inlineStr">
        <is>
          <t>Significant Other Unobservable Inputs (Level 3) [Member] | Private Placement Warrant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y</t>
        </is>
      </c>
      <c r="B51" s="4" t="inlineStr">
        <is>
          <t xml:space="preserve"> </t>
        </is>
      </c>
      <c r="C51" s="6" t="n">
        <v>4274200</v>
      </c>
    </row>
    <row r="52">
      <c r="A52" s="4" t="inlineStr">
        <is>
          <t>Public Warrant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y</t>
        </is>
      </c>
      <c r="B54" s="5" t="n">
        <v>858000</v>
      </c>
      <c r="C54" s="4" t="inlineStr">
        <is>
          <t xml:space="preserve"> </t>
        </is>
      </c>
    </row>
    <row r="55">
      <c r="A55" s="4" t="inlineStr">
        <is>
          <t>Public Warrants [Member] | Quoted Prices in Active Markets (Level 1)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y</t>
        </is>
      </c>
      <c r="B57" s="5" t="n">
        <v>858000</v>
      </c>
      <c r="C57" s="4" t="inlineStr">
        <is>
          <t xml:space="preserve"> </t>
        </is>
      </c>
    </row>
    <row r="58">
      <c r="A58" s="4" t="inlineStr">
        <is>
          <t>Public Warrants [Member] | Significant Other Observable Inputs (Level 2)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y</t>
        </is>
      </c>
      <c r="B60" s="4" t="inlineStr">
        <is>
          <t xml:space="preserve"> </t>
        </is>
      </c>
      <c r="C60" s="4" t="inlineStr">
        <is>
          <t xml:space="preserve"> </t>
        </is>
      </c>
    </row>
    <row r="61">
      <c r="A61" s="4" t="inlineStr">
        <is>
          <t>Public Warrants [Member] | Significant Other Unobservable Inputs (Level 3) [Member]</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 Liability</t>
        </is>
      </c>
      <c r="B63" s="4" t="inlineStr">
        <is>
          <t xml:space="preserve"> </t>
        </is>
      </c>
      <c r="C63" s="4" t="inlineStr">
        <is>
          <t xml:space="preserve"> </t>
        </is>
      </c>
    </row>
    <row r="64">
      <c r="A64" s="4" t="inlineStr">
        <is>
          <t>Private Placement Warrants [Member]</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y</t>
        </is>
      </c>
      <c r="B66" s="5" t="n">
        <v>745333</v>
      </c>
      <c r="C66" s="4" t="inlineStr">
        <is>
          <t xml:space="preserve"> </t>
        </is>
      </c>
    </row>
    <row r="67">
      <c r="A67" s="4" t="inlineStr">
        <is>
          <t>Private Placement Warrants [Member] | Quoted Prices in Active Markets (Level 1)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 Liability</t>
        </is>
      </c>
      <c r="B69" s="4" t="inlineStr">
        <is>
          <t xml:space="preserve"> </t>
        </is>
      </c>
      <c r="C69" s="4" t="inlineStr">
        <is>
          <t xml:space="preserve"> </t>
        </is>
      </c>
    </row>
    <row r="70">
      <c r="A70" s="4" t="inlineStr">
        <is>
          <t>Private Placement Warrants [Member] | Significant Other Observable Inputs (Level 2) [Member]</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y</t>
        </is>
      </c>
      <c r="B72" s="4" t="inlineStr">
        <is>
          <t xml:space="preserve"> </t>
        </is>
      </c>
      <c r="C72" s="4" t="inlineStr">
        <is>
          <t xml:space="preserve"> </t>
        </is>
      </c>
    </row>
    <row r="73">
      <c r="A73" s="4" t="inlineStr">
        <is>
          <t>Private Placement Warrants [Member] | Significant Other Unobservable Inputs (Level 3) [Member]</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Warrant Liability</t>
        </is>
      </c>
      <c r="B75" s="6" t="n">
        <v>745333</v>
      </c>
      <c r="C7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quantitative information regarding Level 3 fair value measurements - Private Placement Warrants [Member] - Fair Value, Inputs, Level 3 [Member] - Private Placement Warrants [Member] - $ / shares</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hare price</t>
        </is>
      </c>
      <c r="B4" s="8" t="n">
        <v>9.789999999999999</v>
      </c>
      <c r="C4" s="8" t="n">
        <v>9.710000000000001</v>
      </c>
    </row>
    <row r="5">
      <c r="A5" s="4" t="inlineStr">
        <is>
          <t>Strike price</t>
        </is>
      </c>
      <c r="B5" s="10" t="n">
        <v>11.5</v>
      </c>
      <c r="C5" s="10" t="n">
        <v>11.5</v>
      </c>
    </row>
    <row r="6">
      <c r="A6" s="4" t="inlineStr">
        <is>
          <t>Term (in years)</t>
        </is>
      </c>
      <c r="B6" s="4" t="inlineStr">
        <is>
          <t>5 years</t>
        </is>
      </c>
      <c r="C6" s="4" t="inlineStr">
        <is>
          <t>4 years 3 months</t>
        </is>
      </c>
    </row>
    <row r="7">
      <c r="A7" s="4" t="inlineStr">
        <is>
          <t>Time to business combination (in years)</t>
        </is>
      </c>
      <c r="B7" s="4" t="inlineStr">
        <is>
          <t>29 days</t>
        </is>
      </c>
      <c r="C7" s="4" t="inlineStr">
        <is>
          <t>1 month 17 days</t>
        </is>
      </c>
    </row>
    <row r="8">
      <c r="A8" s="4" t="inlineStr">
        <is>
          <t>Volatility</t>
        </is>
      </c>
      <c r="B8" s="13" t="n">
        <v>0.021</v>
      </c>
      <c r="C8" s="9" t="n">
        <v>0.14</v>
      </c>
    </row>
    <row r="9">
      <c r="A9" s="4" t="inlineStr">
        <is>
          <t>Risk-free rate</t>
        </is>
      </c>
      <c r="B9" s="13" t="n">
        <v>0.0303</v>
      </c>
      <c r="C9" s="13" t="n">
        <v>0.014</v>
      </c>
    </row>
    <row r="10">
      <c r="A10" s="4" t="inlineStr">
        <is>
          <t>Dividend yield</t>
        </is>
      </c>
      <c r="B10" s="9" t="n">
        <v>0</v>
      </c>
      <c r="C10" s="9" t="n">
        <v>0</v>
      </c>
    </row>
    <row r="11">
      <c r="A11" s="4" t="inlineStr">
        <is>
          <t>Redemption trigger price</t>
        </is>
      </c>
      <c r="B11" s="4" t="inlineStr">
        <is>
          <t xml:space="preserve"> </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air Value Measurements (Details) - Schedule of reconciliation of changes in fair value liability of warrants classified to level 3 - USD ($)</t>
        </is>
      </c>
      <c r="C1" s="2" t="inlineStr">
        <is>
          <t>3 Months Ended</t>
        </is>
      </c>
      <c r="E1" s="2" t="inlineStr">
        <is>
          <t>12 Months Ended</t>
        </is>
      </c>
    </row>
    <row r="2">
      <c r="C2" s="2" t="inlineStr">
        <is>
          <t>Jun. 30, 2022</t>
        </is>
      </c>
      <c r="D2" s="2" t="inlineStr">
        <is>
          <t>Mar. 31, 2022</t>
        </is>
      </c>
      <c r="E2" s="2" t="inlineStr">
        <is>
          <t>Dec. 31,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Fair value at beginning</t>
        </is>
      </c>
      <c r="C4" s="4" t="inlineStr">
        <is>
          <t xml:space="preserve"> </t>
        </is>
      </c>
      <c r="D4" s="6" t="n">
        <v>4274200</v>
      </c>
      <c r="E4" s="4" t="inlineStr">
        <is>
          <t xml:space="preserve"> </t>
        </is>
      </c>
    </row>
    <row r="5">
      <c r="A5" s="4" t="inlineStr">
        <is>
          <t>Initial Measurement on March 12, 2021</t>
        </is>
      </c>
      <c r="C5" s="4" t="inlineStr">
        <is>
          <t xml:space="preserve"> </t>
        </is>
      </c>
      <c r="D5" s="4" t="inlineStr">
        <is>
          <t xml:space="preserve"> </t>
        </is>
      </c>
      <c r="E5" s="5" t="n">
        <v>17421333</v>
      </c>
    </row>
    <row r="6">
      <c r="A6" s="4" t="inlineStr">
        <is>
          <t>Public Warrant reclassified to level 1</t>
        </is>
      </c>
      <c r="B6" s="4" t="inlineStr">
        <is>
          <t>[1]</t>
        </is>
      </c>
      <c r="C6" s="4" t="inlineStr">
        <is>
          <t xml:space="preserve"> </t>
        </is>
      </c>
      <c r="D6" s="4" t="inlineStr">
        <is>
          <t xml:space="preserve"> </t>
        </is>
      </c>
      <c r="E6" s="5" t="n">
        <v>-8844000</v>
      </c>
    </row>
    <row r="7">
      <c r="A7" s="4" t="inlineStr">
        <is>
          <t>Change in fair value</t>
        </is>
      </c>
      <c r="C7" s="4" t="inlineStr">
        <is>
          <t xml:space="preserve"> </t>
        </is>
      </c>
      <c r="D7" s="4" t="inlineStr">
        <is>
          <t xml:space="preserve"> </t>
        </is>
      </c>
      <c r="E7" s="5" t="n">
        <v>-4303133</v>
      </c>
    </row>
    <row r="8">
      <c r="A8" s="4" t="inlineStr">
        <is>
          <t>Fair value at ending</t>
        </is>
      </c>
      <c r="C8" s="4" t="inlineStr">
        <is>
          <t xml:space="preserve"> </t>
        </is>
      </c>
      <c r="D8" s="4" t="inlineStr">
        <is>
          <t xml:space="preserve"> </t>
        </is>
      </c>
      <c r="E8" s="5" t="n">
        <v>4274200</v>
      </c>
    </row>
    <row r="9">
      <c r="A9" s="4" t="inlineStr">
        <is>
          <t>Private Placement Warrants [Member]</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c r="E10" s="4" t="inlineStr">
        <is>
          <t xml:space="preserve"> </t>
        </is>
      </c>
    </row>
    <row r="11">
      <c r="A11" s="4" t="inlineStr">
        <is>
          <t>Fair value at beginning</t>
        </is>
      </c>
      <c r="C11" s="6" t="n">
        <v>2463040</v>
      </c>
      <c r="D11" s="5" t="n">
        <v>4274200</v>
      </c>
      <c r="E11" s="4" t="inlineStr">
        <is>
          <t xml:space="preserve"> </t>
        </is>
      </c>
    </row>
    <row r="12">
      <c r="A12" s="4" t="inlineStr">
        <is>
          <t>Change in fair value</t>
        </is>
      </c>
      <c r="C12" s="5" t="n">
        <v>-1717707</v>
      </c>
      <c r="D12" s="5" t="n">
        <v>-1811160</v>
      </c>
      <c r="E12" s="4" t="inlineStr">
        <is>
          <t xml:space="preserve"> </t>
        </is>
      </c>
    </row>
    <row r="13">
      <c r="A13" s="4" t="inlineStr">
        <is>
          <t>Fair value at ending</t>
        </is>
      </c>
      <c r="C13" s="6" t="n">
        <v>745333</v>
      </c>
      <c r="D13" s="6" t="n">
        <v>2463040</v>
      </c>
      <c r="E13" s="6" t="n">
        <v>4274200</v>
      </c>
    </row>
    <row r="14"/>
    <row r="15">
      <c r="A15" s="4" t="inlineStr">
        <is>
          <t>[1] Assumes
the Public Warrants were reclassified on March 31, 2021.</t>
        </is>
      </c>
    </row>
  </sheetData>
  <mergeCells count="4">
    <mergeCell ref="A1:B2"/>
    <mergeCell ref="C1:D1"/>
    <mergeCell ref="A14:D14"/>
    <mergeCell ref="A15:D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fair value of warrant liabilities - USD ($)</t>
        </is>
      </c>
      <c r="B1" s="2" t="inlineStr">
        <is>
          <t>3 Months Ended</t>
        </is>
      </c>
      <c r="E1" s="2" t="inlineStr">
        <is>
          <t>4 Months Ended</t>
        </is>
      </c>
    </row>
    <row r="2">
      <c r="B2" s="2" t="inlineStr">
        <is>
          <t>Jun. 30, 2022</t>
        </is>
      </c>
      <c r="C2" s="2" t="inlineStr">
        <is>
          <t>Mar. 31, 2022</t>
        </is>
      </c>
      <c r="D2" s="2" t="inlineStr">
        <is>
          <t>Jun. 30, 2021</t>
        </is>
      </c>
      <c r="E2" s="2" t="inlineStr">
        <is>
          <t>Mar. 31, 2021</t>
        </is>
      </c>
    </row>
    <row r="3">
      <c r="A3" s="4" t="inlineStr">
        <is>
          <t>Public [Member]</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 at beginning</t>
        </is>
      </c>
      <c r="B5" s="4" t="inlineStr">
        <is>
          <t xml:space="preserve"> </t>
        </is>
      </c>
      <c r="C5" s="6" t="n">
        <v>4750680</v>
      </c>
      <c r="D5" s="4" t="inlineStr">
        <is>
          <t xml:space="preserve"> </t>
        </is>
      </c>
      <c r="E5" s="4" t="inlineStr">
        <is>
          <t xml:space="preserve"> </t>
        </is>
      </c>
    </row>
    <row r="6">
      <c r="A6" s="4" t="inlineStr">
        <is>
          <t>Initial measurement on March 12, 2021</t>
        </is>
      </c>
      <c r="B6" s="4" t="inlineStr">
        <is>
          <t xml:space="preserve"> </t>
        </is>
      </c>
      <c r="C6" s="4" t="inlineStr">
        <is>
          <t xml:space="preserve"> </t>
        </is>
      </c>
      <c r="D6" s="4" t="inlineStr">
        <is>
          <t xml:space="preserve"> </t>
        </is>
      </c>
      <c r="E6" s="5" t="n">
        <v>9108000</v>
      </c>
    </row>
    <row r="7">
      <c r="A7" s="4" t="inlineStr">
        <is>
          <t>Change in valuation inputs or other assumptions</t>
        </is>
      </c>
      <c r="B7" s="6" t="n">
        <v>-1848000</v>
      </c>
      <c r="C7" s="5" t="n">
        <v>-2044680</v>
      </c>
      <c r="D7" s="6" t="n">
        <v>-1782000</v>
      </c>
      <c r="E7" s="5" t="n">
        <v>-264001</v>
      </c>
    </row>
    <row r="8">
      <c r="A8" s="4" t="inlineStr">
        <is>
          <t>Fair value at ending</t>
        </is>
      </c>
      <c r="B8" s="5" t="n">
        <v>858000</v>
      </c>
      <c r="C8" s="5" t="n">
        <v>2706000</v>
      </c>
      <c r="D8" s="5" t="n">
        <v>7062000</v>
      </c>
      <c r="E8" s="5" t="n">
        <v>8844000</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Fair value at beginning</t>
        </is>
      </c>
      <c r="B11" s="4" t="inlineStr">
        <is>
          <t xml:space="preserve"> </t>
        </is>
      </c>
      <c r="C11" s="5" t="n">
        <v>4274200</v>
      </c>
      <c r="D11" s="4" t="inlineStr">
        <is>
          <t xml:space="preserve"> </t>
        </is>
      </c>
      <c r="E11" s="4" t="inlineStr">
        <is>
          <t xml:space="preserve"> </t>
        </is>
      </c>
    </row>
    <row r="12">
      <c r="A12" s="4" t="inlineStr">
        <is>
          <t>Initial measurement on March 12, 2021</t>
        </is>
      </c>
      <c r="B12" s="4" t="inlineStr">
        <is>
          <t xml:space="preserve"> </t>
        </is>
      </c>
      <c r="C12" s="4" t="inlineStr">
        <is>
          <t xml:space="preserve"> </t>
        </is>
      </c>
      <c r="D12" s="4" t="inlineStr">
        <is>
          <t xml:space="preserve"> </t>
        </is>
      </c>
      <c r="E12" s="5" t="n">
        <v>8313333</v>
      </c>
    </row>
    <row r="13">
      <c r="A13" s="4" t="inlineStr">
        <is>
          <t>Change in valuation inputs or other assumptions</t>
        </is>
      </c>
      <c r="B13" s="5" t="n">
        <v>-1717707</v>
      </c>
      <c r="C13" s="5" t="n">
        <v>-1811160</v>
      </c>
      <c r="D13" s="5" t="n">
        <v>-1720000</v>
      </c>
      <c r="E13" s="5" t="n">
        <v>-286666</v>
      </c>
    </row>
    <row r="14">
      <c r="A14" s="4" t="inlineStr">
        <is>
          <t>Fair value at ending</t>
        </is>
      </c>
      <c r="B14" s="5" t="n">
        <v>745333</v>
      </c>
      <c r="C14" s="5" t="n">
        <v>2463040</v>
      </c>
      <c r="D14" s="5" t="n">
        <v>6306667</v>
      </c>
      <c r="E14" s="5" t="n">
        <v>8026667</v>
      </c>
    </row>
    <row r="15">
      <c r="A15" s="4" t="inlineStr">
        <is>
          <t>Warrant Liabilities [Member]</t>
        </is>
      </c>
      <c r="B15" s="4" t="inlineStr">
        <is>
          <t xml:space="preserve"> </t>
        </is>
      </c>
      <c r="C15" s="4" t="inlineStr">
        <is>
          <t xml:space="preserve"> </t>
        </is>
      </c>
      <c r="D15" s="4" t="inlineStr">
        <is>
          <t xml:space="preserve"> </t>
        </is>
      </c>
      <c r="E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Fair value at beginning</t>
        </is>
      </c>
      <c r="B17" s="4" t="inlineStr">
        <is>
          <t xml:space="preserve"> </t>
        </is>
      </c>
      <c r="C17" s="5" t="n">
        <v>9024880</v>
      </c>
      <c r="D17" s="4" t="inlineStr">
        <is>
          <t xml:space="preserve"> </t>
        </is>
      </c>
      <c r="E17" s="4" t="inlineStr">
        <is>
          <t xml:space="preserve"> </t>
        </is>
      </c>
    </row>
    <row r="18">
      <c r="A18" s="4" t="inlineStr">
        <is>
          <t>Initial measurement on March 12, 2021</t>
        </is>
      </c>
      <c r="B18" s="4" t="inlineStr">
        <is>
          <t xml:space="preserve"> </t>
        </is>
      </c>
      <c r="C18" s="4" t="inlineStr">
        <is>
          <t xml:space="preserve"> </t>
        </is>
      </c>
      <c r="D18" s="4" t="inlineStr">
        <is>
          <t xml:space="preserve"> </t>
        </is>
      </c>
      <c r="E18" s="5" t="n">
        <v>17421333</v>
      </c>
    </row>
    <row r="19">
      <c r="A19" s="4" t="inlineStr">
        <is>
          <t>Change in valuation inputs or other assumptions</t>
        </is>
      </c>
      <c r="B19" s="5" t="n">
        <v>-3565707</v>
      </c>
      <c r="C19" s="5" t="n">
        <v>-3855840</v>
      </c>
      <c r="D19" s="5" t="n">
        <v>-3502000</v>
      </c>
      <c r="E19" s="5" t="n">
        <v>-550667</v>
      </c>
    </row>
    <row r="20">
      <c r="A20" s="4" t="inlineStr">
        <is>
          <t>Fair value at ending</t>
        </is>
      </c>
      <c r="B20" s="6" t="n">
        <v>1603333</v>
      </c>
      <c r="C20" s="6" t="n">
        <v>5169040</v>
      </c>
      <c r="D20" s="6" t="n">
        <v>13368667</v>
      </c>
      <c r="E20" s="6" t="n">
        <v>1687066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1011640</v>
      </c>
      <c r="C3" s="6" t="n">
        <v>392887</v>
      </c>
      <c r="D3" s="6" t="n">
        <v>3232115</v>
      </c>
      <c r="E3" s="6" t="n">
        <v>438950</v>
      </c>
    </row>
    <row r="4">
      <c r="A4" s="4" t="inlineStr">
        <is>
          <t>Loss from operations</t>
        </is>
      </c>
      <c r="B4" s="5" t="n">
        <v>-1011640</v>
      </c>
      <c r="C4" s="5" t="n">
        <v>-392887</v>
      </c>
      <c r="D4" s="5" t="n">
        <v>-3232115</v>
      </c>
      <c r="E4" s="5" t="n">
        <v>-43895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earned in Trust Account</t>
        </is>
      </c>
      <c r="B6" s="5" t="n">
        <v>442033</v>
      </c>
      <c r="C6" s="5" t="n">
        <v>24342</v>
      </c>
      <c r="D6" s="5" t="n">
        <v>534104</v>
      </c>
      <c r="E6" s="5" t="n">
        <v>29692</v>
      </c>
    </row>
    <row r="7">
      <c r="A7" s="4" t="inlineStr">
        <is>
          <t>Change in fair values of Warrant liabilities</t>
        </is>
      </c>
      <c r="B7" s="5" t="n">
        <v>3565707</v>
      </c>
      <c r="C7" s="5" t="n">
        <v>3502000</v>
      </c>
      <c r="D7" s="5" t="n">
        <v>7421547</v>
      </c>
      <c r="E7" s="5" t="n">
        <v>4052667</v>
      </c>
    </row>
    <row r="8">
      <c r="A8" s="4" t="inlineStr">
        <is>
          <t>Offering costs allocated to Warrants</t>
        </is>
      </c>
      <c r="B8" s="4" t="inlineStr">
        <is>
          <t xml:space="preserve"> </t>
        </is>
      </c>
      <c r="C8" s="4" t="inlineStr">
        <is>
          <t xml:space="preserve"> </t>
        </is>
      </c>
      <c r="D8" s="4" t="inlineStr">
        <is>
          <t xml:space="preserve"> </t>
        </is>
      </c>
      <c r="E8" s="5" t="n">
        <v>-475053</v>
      </c>
    </row>
    <row r="9">
      <c r="A9" s="4" t="inlineStr">
        <is>
          <t>Total other income, net</t>
        </is>
      </c>
      <c r="B9" s="5" t="n">
        <v>4007740</v>
      </c>
      <c r="C9" s="5" t="n">
        <v>3526342</v>
      </c>
      <c r="D9" s="5" t="n">
        <v>7955651</v>
      </c>
      <c r="E9" s="5" t="n">
        <v>3607306</v>
      </c>
    </row>
    <row r="10">
      <c r="A10" s="4" t="inlineStr">
        <is>
          <t>Net income</t>
        </is>
      </c>
      <c r="B10" s="6" t="n">
        <v>2996100</v>
      </c>
      <c r="C10" s="6" t="n">
        <v>3133455</v>
      </c>
      <c r="D10" s="6" t="n">
        <v>4723536</v>
      </c>
      <c r="E10" s="6" t="n">
        <v>3168356</v>
      </c>
    </row>
    <row r="11">
      <c r="A11" s="4" t="inlineStr">
        <is>
          <t>Class A Ordinary Shares Subject to Possible Redemption [Member]</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33000000</v>
      </c>
      <c r="C13" s="5" t="n">
        <v>33000000</v>
      </c>
      <c r="D13" s="5" t="n">
        <v>33000000</v>
      </c>
      <c r="E13" s="5" t="n">
        <v>20237569</v>
      </c>
    </row>
    <row r="14">
      <c r="A14" s="4" t="inlineStr">
        <is>
          <t>Basic and diluted net income per share (in Dollars per share)</t>
        </is>
      </c>
      <c r="B14" s="8" t="n">
        <v>0.07000000000000001</v>
      </c>
      <c r="C14" s="8" t="n">
        <v>0.08</v>
      </c>
      <c r="D14" s="8" t="n">
        <v>0.11</v>
      </c>
      <c r="E14" s="8" t="n">
        <v>0.11</v>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in Shares)</t>
        </is>
      </c>
      <c r="B17" s="5" t="n">
        <v>8250000</v>
      </c>
      <c r="C17" s="5" t="n">
        <v>8250000</v>
      </c>
      <c r="D17" s="5" t="n">
        <v>8250000</v>
      </c>
      <c r="E17" s="5" t="n">
        <v>7959945</v>
      </c>
    </row>
    <row r="18">
      <c r="A18" s="4" t="inlineStr">
        <is>
          <t>Basic and diluted net income per share (in Dollars per share)</t>
        </is>
      </c>
      <c r="B18" s="8" t="n">
        <v>0.07000000000000001</v>
      </c>
      <c r="C18" s="8" t="n">
        <v>0.08</v>
      </c>
      <c r="D18" s="8" t="n">
        <v>0.11</v>
      </c>
      <c r="E18" s="8"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ubsequent Events (Details)</t>
        </is>
      </c>
      <c r="B1" s="2" t="inlineStr">
        <is>
          <t>6 Months Ended</t>
        </is>
      </c>
    </row>
    <row r="2">
      <c r="B2" s="2" t="inlineStr">
        <is>
          <t>Jun. 30, 2022 USD ($) shares</t>
        </is>
      </c>
    </row>
    <row r="3">
      <c r="A3" s="3" t="inlineStr">
        <is>
          <t>Subsequent Events [Abstract]</t>
        </is>
      </c>
      <c r="B3" s="4" t="inlineStr">
        <is>
          <t xml:space="preserve"> </t>
        </is>
      </c>
    </row>
    <row r="4">
      <c r="A4" s="4" t="inlineStr">
        <is>
          <t>Warrant agreement, description</t>
        </is>
      </c>
      <c r="B4" s="4" t="inlineStr">
        <is>
          <t xml:space="preserve">In
connection with the Domestication, (x) immediately prior to the Domestication, each then issued and outstanding Class B Ordinary Share
will convert automatically, on a one-for-one basis, into a Class A Ordinary Share (y) immediately following the conversion described
in clause (x), (i) each then issued and outstanding Class A Ordinary Share will convert automatically, on a one-for-one basis, into a
share of common stock, par value $0.0001 per share, of Plastiq Pubco (the “Plastiq Pubco Stock”), (ii) each then issued and
outstanding warrant of the Company will convert automatically into a warrant to acquire one share of Plastiq Pubco Stock (each, a “Plastiq
Pubco Warrant”), pursuant to the related warrant agreement; and (iii) each then issued and outstanding unit of the Company will
convert automatically into a unit of Plastiq Pubco (each, a “Plastiq Pubco Unit”) consisting of one share of Plastiq Pubco
Stock and one-fifth of one Plastiq Pubco Warrant, and in connection with the Closing, each Plastiq Pubco Unit will be separated into
its component parts, consisting of one share of Plastiq Pubco Stock and one-fifth of one Plastiq Pubco Warrant. No fractional Plastiq
Pubco Warrants will be issued upon the separation of the Plastiq Pubco Units. </t>
        </is>
      </c>
    </row>
    <row r="5">
      <c r="A5" s="4" t="inlineStr">
        <is>
          <t>Aggregate shares received</t>
        </is>
      </c>
      <c r="B5" s="6" t="n">
        <v>40000000</v>
      </c>
    </row>
    <row r="6">
      <c r="A6" s="4" t="inlineStr">
        <is>
          <t>Founder shares (in Shares) | shares</t>
        </is>
      </c>
      <c r="B6" s="5" t="n">
        <v>1250000</v>
      </c>
    </row>
    <row r="7">
      <c r="A7" s="4" t="inlineStr">
        <is>
          <t>Redemption Cash</t>
        </is>
      </c>
      <c r="B7" s="6" t="n">
        <v>75000000</v>
      </c>
    </row>
    <row r="8">
      <c r="A8" s="4" t="inlineStr">
        <is>
          <t>Additional founder shares (in Shares) | shares</t>
        </is>
      </c>
      <c r="B8" s="5" t="n">
        <v>1250000</v>
      </c>
    </row>
    <row r="9">
      <c r="A9" s="4" t="inlineStr">
        <is>
          <t>Underwriting fee</t>
        </is>
      </c>
      <c r="B9" s="6" t="n">
        <v>10657500</v>
      </c>
    </row>
    <row r="10">
      <c r="A10" s="4" t="inlineStr">
        <is>
          <t>Business combination amount</t>
        </is>
      </c>
      <c r="B10" s="6" t="n">
        <v>10675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4" t="inlineStr">
        <is>
          <t>Basic and diluted net income per share</t>
        </is>
      </c>
      <c r="B4" s="8" t="n">
        <v>0.07000000000000001</v>
      </c>
      <c r="C4" s="8" t="n">
        <v>0.08</v>
      </c>
      <c r="D4" s="8" t="n">
        <v>0.11</v>
      </c>
      <c r="E4" s="8" t="n">
        <v>0.08</v>
      </c>
    </row>
    <row r="5">
      <c r="A5" s="4" t="inlineStr">
        <is>
          <t>Class B Ordinary Shares [Member]</t>
        </is>
      </c>
      <c r="B5" s="4" t="inlineStr">
        <is>
          <t xml:space="preserve"> </t>
        </is>
      </c>
      <c r="C5" s="4" t="inlineStr">
        <is>
          <t xml:space="preserve"> </t>
        </is>
      </c>
      <c r="D5" s="4" t="inlineStr">
        <is>
          <t xml:space="preserve"> </t>
        </is>
      </c>
      <c r="E5" s="4" t="inlineStr">
        <is>
          <t xml:space="preserve"> </t>
        </is>
      </c>
    </row>
    <row r="6">
      <c r="A6" s="4" t="inlineStr">
        <is>
          <t>Basic and diluted net income per share</t>
        </is>
      </c>
      <c r="B6" s="8" t="n">
        <v>0.07000000000000001</v>
      </c>
      <c r="C6" s="8" t="n">
        <v>0.08</v>
      </c>
      <c r="D6" s="8" t="n">
        <v>0.11</v>
      </c>
      <c r="E6" s="8" t="n">
        <v>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in Shares) at Dec. 31, 2020</t>
        </is>
      </c>
      <c r="B2" s="4" t="inlineStr">
        <is>
          <t xml:space="preserve"> </t>
        </is>
      </c>
      <c r="C2" s="5" t="n">
        <v>8625000</v>
      </c>
      <c r="D2" s="4" t="inlineStr">
        <is>
          <t xml:space="preserve"> </t>
        </is>
      </c>
      <c r="E2" s="4" t="inlineStr">
        <is>
          <t xml:space="preserve"> </t>
        </is>
      </c>
      <c r="F2" s="4" t="inlineStr">
        <is>
          <t xml:space="preserve"> </t>
        </is>
      </c>
    </row>
    <row r="3">
      <c r="A3" s="4" t="inlineStr">
        <is>
          <t>Balance at Dec. 31, 2020</t>
        </is>
      </c>
      <c r="B3" s="4" t="inlineStr">
        <is>
          <t xml:space="preserve"> </t>
        </is>
      </c>
      <c r="C3" s="6" t="n">
        <v>863</v>
      </c>
      <c r="D3" s="6" t="n">
        <v>24137</v>
      </c>
      <c r="E3" s="6" t="n">
        <v>-3186</v>
      </c>
      <c r="F3" s="6" t="n">
        <v>21814</v>
      </c>
    </row>
    <row r="4">
      <c r="A4" s="4" t="inlineStr">
        <is>
          <t>Remeasurement of Class A Ordinary Shares to redemption value</t>
        </is>
      </c>
      <c r="B4" s="4" t="inlineStr">
        <is>
          <t xml:space="preserve"> </t>
        </is>
      </c>
      <c r="C4" s="4" t="inlineStr">
        <is>
          <t xml:space="preserve"> </t>
        </is>
      </c>
      <c r="D4" s="5" t="n">
        <v>-24175</v>
      </c>
      <c r="E4" s="5" t="n">
        <v>-25534174</v>
      </c>
      <c r="F4" s="5" t="n">
        <v>-25558349</v>
      </c>
    </row>
    <row r="5">
      <c r="A5" s="4" t="inlineStr">
        <is>
          <t>Sponsor forfeiture of shares (in Shares)</t>
        </is>
      </c>
      <c r="B5" s="4" t="inlineStr">
        <is>
          <t xml:space="preserve"> </t>
        </is>
      </c>
      <c r="C5" s="5" t="n">
        <v>-375000</v>
      </c>
      <c r="D5" s="4" t="inlineStr">
        <is>
          <t xml:space="preserve"> </t>
        </is>
      </c>
      <c r="E5" s="4" t="inlineStr">
        <is>
          <t xml:space="preserve"> </t>
        </is>
      </c>
      <c r="F5" s="4" t="inlineStr">
        <is>
          <t xml:space="preserve"> </t>
        </is>
      </c>
    </row>
    <row r="6">
      <c r="A6" s="4" t="inlineStr">
        <is>
          <t>Sponsor forfeiture of shares</t>
        </is>
      </c>
      <c r="B6" s="4" t="inlineStr">
        <is>
          <t xml:space="preserve"> </t>
        </is>
      </c>
      <c r="C6" s="6" t="n">
        <v>-38</v>
      </c>
      <c r="D6" s="5" t="n">
        <v>38</v>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34901</v>
      </c>
      <c r="F7" s="5" t="n">
        <v>34901</v>
      </c>
    </row>
    <row r="8">
      <c r="A8" s="4" t="inlineStr">
        <is>
          <t>Balance (in Shares) at Mar. 31, 2021</t>
        </is>
      </c>
      <c r="B8" s="4" t="inlineStr">
        <is>
          <t xml:space="preserve"> </t>
        </is>
      </c>
      <c r="C8" s="5" t="n">
        <v>8250000</v>
      </c>
      <c r="D8" s="4" t="inlineStr">
        <is>
          <t xml:space="preserve"> </t>
        </is>
      </c>
      <c r="E8" s="4" t="inlineStr">
        <is>
          <t xml:space="preserve"> </t>
        </is>
      </c>
      <c r="F8" s="4" t="inlineStr">
        <is>
          <t xml:space="preserve"> </t>
        </is>
      </c>
    </row>
    <row r="9">
      <c r="A9" s="4" t="inlineStr">
        <is>
          <t>Balance at Mar. 31, 2021</t>
        </is>
      </c>
      <c r="B9" s="4" t="inlineStr">
        <is>
          <t xml:space="preserve"> </t>
        </is>
      </c>
      <c r="C9" s="6" t="n">
        <v>825</v>
      </c>
      <c r="D9" s="4" t="inlineStr">
        <is>
          <t xml:space="preserve"> </t>
        </is>
      </c>
      <c r="E9" s="5" t="n">
        <v>-25502459</v>
      </c>
      <c r="F9" s="5" t="n">
        <v>-25501634</v>
      </c>
    </row>
    <row r="10">
      <c r="A10" s="4" t="inlineStr">
        <is>
          <t>Balance (in Shares) at Dec. 31, 2020</t>
        </is>
      </c>
      <c r="B10" s="4" t="inlineStr">
        <is>
          <t xml:space="preserve"> </t>
        </is>
      </c>
      <c r="C10" s="5" t="n">
        <v>8625000</v>
      </c>
      <c r="D10" s="4" t="inlineStr">
        <is>
          <t xml:space="preserve"> </t>
        </is>
      </c>
      <c r="E10" s="4" t="inlineStr">
        <is>
          <t xml:space="preserve"> </t>
        </is>
      </c>
      <c r="F10" s="4" t="inlineStr">
        <is>
          <t xml:space="preserve"> </t>
        </is>
      </c>
    </row>
    <row r="11">
      <c r="A11" s="4" t="inlineStr">
        <is>
          <t>Balance at Dec. 31, 2020</t>
        </is>
      </c>
      <c r="B11" s="4" t="inlineStr">
        <is>
          <t xml:space="preserve"> </t>
        </is>
      </c>
      <c r="C11" s="6" t="n">
        <v>863</v>
      </c>
      <c r="D11" s="5" t="n">
        <v>24137</v>
      </c>
      <c r="E11" s="5" t="n">
        <v>-3186</v>
      </c>
      <c r="F11" s="5" t="n">
        <v>21814</v>
      </c>
    </row>
    <row r="12">
      <c r="A12" s="4" t="inlineStr">
        <is>
          <t>Net income</t>
        </is>
      </c>
      <c r="B12" s="4" t="inlineStr">
        <is>
          <t xml:space="preserve"> </t>
        </is>
      </c>
      <c r="C12" s="4" t="inlineStr">
        <is>
          <t xml:space="preserve"> </t>
        </is>
      </c>
      <c r="D12" s="4" t="inlineStr">
        <is>
          <t xml:space="preserve"> </t>
        </is>
      </c>
      <c r="E12" s="4" t="inlineStr">
        <is>
          <t xml:space="preserve"> </t>
        </is>
      </c>
      <c r="F12" s="5" t="n">
        <v>3168356</v>
      </c>
    </row>
    <row r="13">
      <c r="A13" s="4" t="inlineStr">
        <is>
          <t>Balance (in Shares) at Jun. 30, 2021</t>
        </is>
      </c>
      <c r="B13" s="4" t="inlineStr">
        <is>
          <t xml:space="preserve"> </t>
        </is>
      </c>
      <c r="C13" s="5" t="n">
        <v>8250000</v>
      </c>
      <c r="D13" s="4" t="inlineStr">
        <is>
          <t xml:space="preserve"> </t>
        </is>
      </c>
      <c r="E13" s="4" t="inlineStr">
        <is>
          <t xml:space="preserve"> </t>
        </is>
      </c>
      <c r="F13" s="4" t="inlineStr">
        <is>
          <t xml:space="preserve"> </t>
        </is>
      </c>
    </row>
    <row r="14">
      <c r="A14" s="4" t="inlineStr">
        <is>
          <t>Balance at Jun. 30, 2021</t>
        </is>
      </c>
      <c r="B14" s="4" t="inlineStr">
        <is>
          <t xml:space="preserve"> </t>
        </is>
      </c>
      <c r="C14" s="6" t="n">
        <v>825</v>
      </c>
      <c r="D14" s="4" t="inlineStr">
        <is>
          <t xml:space="preserve"> </t>
        </is>
      </c>
      <c r="E14" s="5" t="n">
        <v>-22369004</v>
      </c>
      <c r="F14" s="5" t="n">
        <v>-22368179</v>
      </c>
    </row>
    <row r="15">
      <c r="A15" s="4" t="inlineStr">
        <is>
          <t>Balance (in Shares) at Mar. 31, 2021</t>
        </is>
      </c>
      <c r="B15" s="4" t="inlineStr">
        <is>
          <t xml:space="preserve"> </t>
        </is>
      </c>
      <c r="C15" s="5" t="n">
        <v>8250000</v>
      </c>
      <c r="D15" s="4" t="inlineStr">
        <is>
          <t xml:space="preserve"> </t>
        </is>
      </c>
      <c r="E15" s="4" t="inlineStr">
        <is>
          <t xml:space="preserve"> </t>
        </is>
      </c>
      <c r="F15" s="4" t="inlineStr">
        <is>
          <t xml:space="preserve"> </t>
        </is>
      </c>
    </row>
    <row r="16">
      <c r="A16" s="4" t="inlineStr">
        <is>
          <t>Balance at Mar. 31, 2021</t>
        </is>
      </c>
      <c r="B16" s="4" t="inlineStr">
        <is>
          <t xml:space="preserve"> </t>
        </is>
      </c>
      <c r="C16" s="6" t="n">
        <v>825</v>
      </c>
      <c r="D16" s="4" t="inlineStr">
        <is>
          <t xml:space="preserve"> </t>
        </is>
      </c>
      <c r="E16" s="5" t="n">
        <v>-25502459</v>
      </c>
      <c r="F16" s="5" t="n">
        <v>-25501634</v>
      </c>
    </row>
    <row r="17">
      <c r="A17" s="4" t="inlineStr">
        <is>
          <t>Net income</t>
        </is>
      </c>
      <c r="B17" s="4" t="inlineStr">
        <is>
          <t xml:space="preserve"> </t>
        </is>
      </c>
      <c r="C17" s="4" t="inlineStr">
        <is>
          <t xml:space="preserve"> </t>
        </is>
      </c>
      <c r="D17" s="4" t="inlineStr">
        <is>
          <t xml:space="preserve"> </t>
        </is>
      </c>
      <c r="E17" s="5" t="n">
        <v>3133455</v>
      </c>
      <c r="F17" s="5" t="n">
        <v>3133455</v>
      </c>
    </row>
    <row r="18">
      <c r="A18" s="4" t="inlineStr">
        <is>
          <t>Balance (in Shares) at Jun. 30, 2021</t>
        </is>
      </c>
      <c r="B18" s="4" t="inlineStr">
        <is>
          <t xml:space="preserve"> </t>
        </is>
      </c>
      <c r="C18" s="5" t="n">
        <v>8250000</v>
      </c>
      <c r="D18" s="4" t="inlineStr">
        <is>
          <t xml:space="preserve"> </t>
        </is>
      </c>
      <c r="E18" s="4" t="inlineStr">
        <is>
          <t xml:space="preserve"> </t>
        </is>
      </c>
      <c r="F18" s="4" t="inlineStr">
        <is>
          <t xml:space="preserve"> </t>
        </is>
      </c>
    </row>
    <row r="19">
      <c r="A19" s="4" t="inlineStr">
        <is>
          <t>Balance at Jun. 30, 2021</t>
        </is>
      </c>
      <c r="B19" s="4" t="inlineStr">
        <is>
          <t xml:space="preserve"> </t>
        </is>
      </c>
      <c r="C19" s="6" t="n">
        <v>825</v>
      </c>
      <c r="D19" s="4" t="inlineStr">
        <is>
          <t xml:space="preserve"> </t>
        </is>
      </c>
      <c r="E19" s="5" t="n">
        <v>-22369004</v>
      </c>
      <c r="F19" s="5" t="n">
        <v>-22368179</v>
      </c>
    </row>
    <row r="20">
      <c r="A20" s="4" t="inlineStr">
        <is>
          <t>Balance (in Shares) at Dec. 31, 2021</t>
        </is>
      </c>
      <c r="B20" s="4" t="inlineStr">
        <is>
          <t xml:space="preserve"> </t>
        </is>
      </c>
      <c r="C20" s="5" t="n">
        <v>8250000</v>
      </c>
      <c r="D20" s="4" t="inlineStr">
        <is>
          <t xml:space="preserve"> </t>
        </is>
      </c>
      <c r="E20" s="4" t="inlineStr">
        <is>
          <t xml:space="preserve"> </t>
        </is>
      </c>
      <c r="F20" s="4" t="inlineStr">
        <is>
          <t xml:space="preserve"> </t>
        </is>
      </c>
    </row>
    <row r="21">
      <c r="A21" s="4" t="inlineStr">
        <is>
          <t>Balance at Dec. 31, 2021</t>
        </is>
      </c>
      <c r="B21" s="4" t="inlineStr">
        <is>
          <t xml:space="preserve"> </t>
        </is>
      </c>
      <c r="C21" s="6" t="n">
        <v>825</v>
      </c>
      <c r="D21" s="4" t="inlineStr">
        <is>
          <t xml:space="preserve"> </t>
        </is>
      </c>
      <c r="E21" s="5" t="n">
        <v>-21807966</v>
      </c>
      <c r="F21" s="5" t="n">
        <v>-21807141</v>
      </c>
    </row>
    <row r="22">
      <c r="A22" s="4" t="inlineStr">
        <is>
          <t>Net income</t>
        </is>
      </c>
      <c r="B22" s="4" t="inlineStr">
        <is>
          <t xml:space="preserve"> </t>
        </is>
      </c>
      <c r="C22" s="4" t="inlineStr">
        <is>
          <t xml:space="preserve"> </t>
        </is>
      </c>
      <c r="D22" s="4" t="inlineStr">
        <is>
          <t xml:space="preserve"> </t>
        </is>
      </c>
      <c r="E22" s="5" t="n">
        <v>1727436</v>
      </c>
      <c r="F22" s="5" t="n">
        <v>1727436</v>
      </c>
    </row>
    <row r="23">
      <c r="A23" s="4" t="inlineStr">
        <is>
          <t>Balance (in Shares) at Mar. 31, 2022</t>
        </is>
      </c>
      <c r="B23" s="4" t="inlineStr">
        <is>
          <t xml:space="preserve"> </t>
        </is>
      </c>
      <c r="C23" s="5" t="n">
        <v>8250000</v>
      </c>
      <c r="D23" s="4" t="inlineStr">
        <is>
          <t xml:space="preserve"> </t>
        </is>
      </c>
      <c r="E23" s="4" t="inlineStr">
        <is>
          <t xml:space="preserve"> </t>
        </is>
      </c>
      <c r="F23" s="4" t="inlineStr">
        <is>
          <t xml:space="preserve"> </t>
        </is>
      </c>
    </row>
    <row r="24">
      <c r="A24" s="4" t="inlineStr">
        <is>
          <t>Balance at Mar. 31, 2022</t>
        </is>
      </c>
      <c r="B24" s="4" t="inlineStr">
        <is>
          <t xml:space="preserve"> </t>
        </is>
      </c>
      <c r="C24" s="6" t="n">
        <v>825</v>
      </c>
      <c r="D24" s="4" t="inlineStr">
        <is>
          <t xml:space="preserve"> </t>
        </is>
      </c>
      <c r="E24" s="5" t="n">
        <v>-20080530</v>
      </c>
      <c r="F24" s="5" t="n">
        <v>-20079705</v>
      </c>
    </row>
    <row r="25">
      <c r="A25" s="4" t="inlineStr">
        <is>
          <t>Balance (in Shares) at Dec. 31, 2021</t>
        </is>
      </c>
      <c r="B25" s="4" t="inlineStr">
        <is>
          <t xml:space="preserve"> </t>
        </is>
      </c>
      <c r="C25" s="5" t="n">
        <v>8250000</v>
      </c>
      <c r="D25" s="4" t="inlineStr">
        <is>
          <t xml:space="preserve"> </t>
        </is>
      </c>
      <c r="E25" s="4" t="inlineStr">
        <is>
          <t xml:space="preserve"> </t>
        </is>
      </c>
      <c r="F25" s="4" t="inlineStr">
        <is>
          <t xml:space="preserve"> </t>
        </is>
      </c>
    </row>
    <row r="26">
      <c r="A26" s="4" t="inlineStr">
        <is>
          <t>Balance at Dec. 31, 2021</t>
        </is>
      </c>
      <c r="B26" s="4" t="inlineStr">
        <is>
          <t xml:space="preserve"> </t>
        </is>
      </c>
      <c r="C26" s="6" t="n">
        <v>825</v>
      </c>
      <c r="D26" s="4" t="inlineStr">
        <is>
          <t xml:space="preserve"> </t>
        </is>
      </c>
      <c r="E26" s="5" t="n">
        <v>-21807966</v>
      </c>
      <c r="F26" s="5" t="n">
        <v>-21807141</v>
      </c>
    </row>
    <row r="27">
      <c r="A27" s="4" t="inlineStr">
        <is>
          <t>Net income</t>
        </is>
      </c>
      <c r="B27" s="4" t="inlineStr">
        <is>
          <t xml:space="preserve"> </t>
        </is>
      </c>
      <c r="C27" s="4" t="inlineStr">
        <is>
          <t xml:space="preserve"> </t>
        </is>
      </c>
      <c r="D27" s="4" t="inlineStr">
        <is>
          <t xml:space="preserve"> </t>
        </is>
      </c>
      <c r="E27" s="4" t="inlineStr">
        <is>
          <t xml:space="preserve"> </t>
        </is>
      </c>
      <c r="F27" s="5" t="n">
        <v>4723536</v>
      </c>
    </row>
    <row r="28">
      <c r="A28" s="4" t="inlineStr">
        <is>
          <t>Balance (in Shares) at Jun. 30, 2022</t>
        </is>
      </c>
      <c r="B28" s="4" t="inlineStr">
        <is>
          <t xml:space="preserve"> </t>
        </is>
      </c>
      <c r="C28" s="5" t="n">
        <v>8250000</v>
      </c>
      <c r="D28" s="4" t="inlineStr">
        <is>
          <t xml:space="preserve"> </t>
        </is>
      </c>
      <c r="E28" s="4" t="inlineStr">
        <is>
          <t xml:space="preserve"> </t>
        </is>
      </c>
      <c r="F28" s="4" t="inlineStr">
        <is>
          <t xml:space="preserve"> </t>
        </is>
      </c>
    </row>
    <row r="29">
      <c r="A29" s="4" t="inlineStr">
        <is>
          <t>Balance at Jun. 30, 2022</t>
        </is>
      </c>
      <c r="B29" s="4" t="inlineStr">
        <is>
          <t xml:space="preserve"> </t>
        </is>
      </c>
      <c r="C29" s="6" t="n">
        <v>825</v>
      </c>
      <c r="D29" s="4" t="inlineStr">
        <is>
          <t xml:space="preserve"> </t>
        </is>
      </c>
      <c r="E29" s="5" t="n">
        <v>-17701324</v>
      </c>
      <c r="F29" s="5" t="n">
        <v>-17700499</v>
      </c>
    </row>
    <row r="30">
      <c r="A30" s="4" t="inlineStr">
        <is>
          <t>Balance (in Shares) at Mar. 31, 2022</t>
        </is>
      </c>
      <c r="B30" s="4" t="inlineStr">
        <is>
          <t xml:space="preserve"> </t>
        </is>
      </c>
      <c r="C30" s="5" t="n">
        <v>8250000</v>
      </c>
      <c r="D30" s="4" t="inlineStr">
        <is>
          <t xml:space="preserve"> </t>
        </is>
      </c>
      <c r="E30" s="4" t="inlineStr">
        <is>
          <t xml:space="preserve"> </t>
        </is>
      </c>
      <c r="F30" s="4" t="inlineStr">
        <is>
          <t xml:space="preserve"> </t>
        </is>
      </c>
    </row>
    <row r="31">
      <c r="A31" s="4" t="inlineStr">
        <is>
          <t>Balance at Mar. 31, 2022</t>
        </is>
      </c>
      <c r="B31" s="4" t="inlineStr">
        <is>
          <t xml:space="preserve"> </t>
        </is>
      </c>
      <c r="C31" s="6" t="n">
        <v>825</v>
      </c>
      <c r="D31" s="4" t="inlineStr">
        <is>
          <t xml:space="preserve"> </t>
        </is>
      </c>
      <c r="E31" s="5" t="n">
        <v>-20080530</v>
      </c>
      <c r="F31" s="5" t="n">
        <v>-20079705</v>
      </c>
    </row>
    <row r="32">
      <c r="A32" s="4" t="inlineStr">
        <is>
          <t>Remeasurement of Class A Ordinary Shares to redemption value</t>
        </is>
      </c>
      <c r="B32" s="4" t="inlineStr">
        <is>
          <t xml:space="preserve"> </t>
        </is>
      </c>
      <c r="C32" s="4" t="inlineStr">
        <is>
          <t xml:space="preserve"> </t>
        </is>
      </c>
      <c r="D32" s="4" t="inlineStr">
        <is>
          <t xml:space="preserve"> </t>
        </is>
      </c>
      <c r="E32" s="5" t="n">
        <v>-616894</v>
      </c>
      <c r="F32" s="5" t="n">
        <v>-616894</v>
      </c>
    </row>
    <row r="33">
      <c r="A33" s="4" t="inlineStr">
        <is>
          <t>Net income</t>
        </is>
      </c>
      <c r="B33" s="4" t="inlineStr">
        <is>
          <t xml:space="preserve"> </t>
        </is>
      </c>
      <c r="C33" s="4" t="inlineStr">
        <is>
          <t xml:space="preserve"> </t>
        </is>
      </c>
      <c r="D33" s="4" t="inlineStr">
        <is>
          <t xml:space="preserve"> </t>
        </is>
      </c>
      <c r="E33" s="5" t="n">
        <v>2996100</v>
      </c>
      <c r="F33" s="5" t="n">
        <v>2996100</v>
      </c>
    </row>
    <row r="34">
      <c r="A34" s="4" t="inlineStr">
        <is>
          <t>Balance (in Shares) at Jun. 30, 2022</t>
        </is>
      </c>
      <c r="B34" s="4" t="inlineStr">
        <is>
          <t xml:space="preserve"> </t>
        </is>
      </c>
      <c r="C34" s="5" t="n">
        <v>8250000</v>
      </c>
      <c r="D34" s="4" t="inlineStr">
        <is>
          <t xml:space="preserve"> </t>
        </is>
      </c>
      <c r="E34" s="4" t="inlineStr">
        <is>
          <t xml:space="preserve"> </t>
        </is>
      </c>
      <c r="F34" s="4" t="inlineStr">
        <is>
          <t xml:space="preserve"> </t>
        </is>
      </c>
    </row>
    <row r="35">
      <c r="A35" s="4" t="inlineStr">
        <is>
          <t>Balance at Jun. 30, 2022</t>
        </is>
      </c>
      <c r="B35" s="4" t="inlineStr">
        <is>
          <t xml:space="preserve"> </t>
        </is>
      </c>
      <c r="C35" s="6" t="n">
        <v>825</v>
      </c>
      <c r="D35" s="4" t="inlineStr">
        <is>
          <t xml:space="preserve"> </t>
        </is>
      </c>
      <c r="E35" s="6" t="n">
        <v>-17701324</v>
      </c>
      <c r="F35" s="6" t="n">
        <v>-17700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723536</v>
      </c>
      <c r="C4" s="6" t="n">
        <v>3168356</v>
      </c>
    </row>
    <row r="5">
      <c r="A5" s="3" t="inlineStr">
        <is>
          <t>Adjustments to reconcile net income to net cash used in operating activities:</t>
        </is>
      </c>
      <c r="B5" s="4" t="inlineStr">
        <is>
          <t xml:space="preserve"> </t>
        </is>
      </c>
      <c r="C5" s="4" t="inlineStr">
        <is>
          <t xml:space="preserve"> </t>
        </is>
      </c>
    </row>
    <row r="6">
      <c r="A6" s="4" t="inlineStr">
        <is>
          <t>Interest income earned in trust account</t>
        </is>
      </c>
      <c r="B6" s="5" t="n">
        <v>-534104</v>
      </c>
      <c r="C6" s="5" t="n">
        <v>-29692</v>
      </c>
    </row>
    <row r="7">
      <c r="A7" s="4" t="inlineStr">
        <is>
          <t>Change in fair value of Warrant liabilities</t>
        </is>
      </c>
      <c r="B7" s="5" t="n">
        <v>-7421547</v>
      </c>
      <c r="C7" s="5" t="n">
        <v>-4052667</v>
      </c>
    </row>
    <row r="8">
      <c r="A8" s="4" t="inlineStr">
        <is>
          <t>Offering costs allocated to Warrants</t>
        </is>
      </c>
      <c r="B8" s="4" t="inlineStr">
        <is>
          <t xml:space="preserve"> </t>
        </is>
      </c>
      <c r="C8" s="5" t="n">
        <v>475053</v>
      </c>
    </row>
    <row r="9">
      <c r="A9" s="3" t="inlineStr">
        <is>
          <t>Changes in current assets and current liabilities:</t>
        </is>
      </c>
      <c r="B9" s="4" t="inlineStr">
        <is>
          <t xml:space="preserve"> </t>
        </is>
      </c>
      <c r="C9" s="4" t="inlineStr">
        <is>
          <t xml:space="preserve"> </t>
        </is>
      </c>
    </row>
    <row r="10">
      <c r="A10" s="4" t="inlineStr">
        <is>
          <t>Prepaid expenses</t>
        </is>
      </c>
      <c r="B10" s="5" t="n">
        <v>298014</v>
      </c>
      <c r="C10" s="5" t="n">
        <v>-1164254</v>
      </c>
    </row>
    <row r="11">
      <c r="A11" s="4" t="inlineStr">
        <is>
          <t>Accounts payable and accrued liabilities</t>
        </is>
      </c>
      <c r="B11" s="5" t="n">
        <v>2393870</v>
      </c>
      <c r="C11" s="5" t="n">
        <v>65546</v>
      </c>
    </row>
    <row r="12">
      <c r="A12" s="4" t="inlineStr">
        <is>
          <t>Net cash used in operating activities</t>
        </is>
      </c>
      <c r="B12" s="5" t="n">
        <v>-540231</v>
      </c>
      <c r="C12" s="5" t="n">
        <v>-1537658</v>
      </c>
    </row>
    <row r="13">
      <c r="A13" s="3" t="inlineStr">
        <is>
          <t>Cash Flows from Investing Activities:</t>
        </is>
      </c>
      <c r="B13" s="4" t="inlineStr">
        <is>
          <t xml:space="preserve"> </t>
        </is>
      </c>
      <c r="C13" s="4" t="inlineStr">
        <is>
          <t xml:space="preserve"> </t>
        </is>
      </c>
    </row>
    <row r="14">
      <c r="A14" s="4" t="inlineStr">
        <is>
          <t>Investment of cash into trust account</t>
        </is>
      </c>
      <c r="B14" s="4" t="inlineStr">
        <is>
          <t xml:space="preserve"> </t>
        </is>
      </c>
      <c r="C14" s="5" t="n">
        <v>-330000000</v>
      </c>
    </row>
    <row r="15">
      <c r="A15" s="4" t="inlineStr">
        <is>
          <t>Net cash used in investing activities</t>
        </is>
      </c>
      <c r="B15" s="4" t="inlineStr">
        <is>
          <t xml:space="preserve"> </t>
        </is>
      </c>
      <c r="C15" s="5" t="n">
        <v>-330000000</v>
      </c>
    </row>
    <row r="16">
      <c r="A16" s="3" t="inlineStr">
        <is>
          <t>Cash Flows from Financing Activities:</t>
        </is>
      </c>
      <c r="B16" s="4" t="inlineStr">
        <is>
          <t xml:space="preserve"> </t>
        </is>
      </c>
      <c r="C16" s="4" t="inlineStr">
        <is>
          <t xml:space="preserve"> </t>
        </is>
      </c>
    </row>
    <row r="17">
      <c r="A17" s="4" t="inlineStr">
        <is>
          <t>Proceeds from Initial Public Offering, net of underwriters’ discount</t>
        </is>
      </c>
      <c r="B17" s="4" t="inlineStr">
        <is>
          <t xml:space="preserve"> </t>
        </is>
      </c>
      <c r="C17" s="5" t="n">
        <v>323910000</v>
      </c>
    </row>
    <row r="18">
      <c r="A18" s="4" t="inlineStr">
        <is>
          <t>Proceeds from issuance of Private Placement Warrants</t>
        </is>
      </c>
      <c r="B18" s="4" t="inlineStr">
        <is>
          <t xml:space="preserve"> </t>
        </is>
      </c>
      <c r="C18" s="5" t="n">
        <v>8600000</v>
      </c>
    </row>
    <row r="19">
      <c r="A19" s="4" t="inlineStr">
        <is>
          <t>Proceeds from issuance of promissory notes to related party</t>
        </is>
      </c>
      <c r="B19" s="5" t="n">
        <v>775000</v>
      </c>
      <c r="C19" s="5" t="n">
        <v>115824</v>
      </c>
    </row>
    <row r="20">
      <c r="A20" s="4" t="inlineStr">
        <is>
          <t>Repayment of promissory note to related party</t>
        </is>
      </c>
      <c r="B20" s="5" t="n">
        <v>-250000</v>
      </c>
      <c r="C20" s="5" t="n">
        <v>-145824</v>
      </c>
    </row>
    <row r="21">
      <c r="A21" s="4" t="inlineStr">
        <is>
          <t>Payments of offering costs</t>
        </is>
      </c>
      <c r="B21" s="4" t="inlineStr">
        <is>
          <t xml:space="preserve"> </t>
        </is>
      </c>
      <c r="C21" s="5" t="n">
        <v>-437755</v>
      </c>
    </row>
    <row r="22">
      <c r="A22" s="4" t="inlineStr">
        <is>
          <t>Net cash provided by financing activities</t>
        </is>
      </c>
      <c r="B22" s="5" t="n">
        <v>525000</v>
      </c>
      <c r="C22" s="5" t="n">
        <v>332042245</v>
      </c>
    </row>
    <row r="23">
      <c r="A23" s="4" t="inlineStr">
        <is>
          <t>Net Change in Cash</t>
        </is>
      </c>
      <c r="B23" s="5" t="n">
        <v>-15231</v>
      </c>
      <c r="C23" s="5" t="n">
        <v>504587</v>
      </c>
    </row>
    <row r="24">
      <c r="A24" s="4" t="inlineStr">
        <is>
          <t>Cash - Beginning</t>
        </is>
      </c>
      <c r="B24" s="5" t="n">
        <v>299837</v>
      </c>
      <c r="C24" s="5" t="n">
        <v>25000</v>
      </c>
    </row>
    <row r="25">
      <c r="A25" s="4" t="inlineStr">
        <is>
          <t>Cash - Ending</t>
        </is>
      </c>
      <c r="B25" s="5" t="n">
        <v>284606</v>
      </c>
      <c r="C25" s="5" t="n">
        <v>529587</v>
      </c>
    </row>
    <row r="26">
      <c r="A26" s="3" t="inlineStr">
        <is>
          <t>Supplemental Disclosure of Non-cash Financing Activities:</t>
        </is>
      </c>
      <c r="B26" s="4" t="inlineStr">
        <is>
          <t xml:space="preserve"> </t>
        </is>
      </c>
      <c r="C26" s="4" t="inlineStr">
        <is>
          <t xml:space="preserve"> </t>
        </is>
      </c>
    </row>
    <row r="27">
      <c r="A27" s="4" t="inlineStr">
        <is>
          <t>Initial value of Class A Ordinary Shares subject to possible redemption</t>
        </is>
      </c>
      <c r="B27" s="4" t="inlineStr">
        <is>
          <t xml:space="preserve"> </t>
        </is>
      </c>
      <c r="C27" s="5" t="n">
        <v>298977981</v>
      </c>
    </row>
    <row r="28">
      <c r="A28" s="4" t="inlineStr">
        <is>
          <t>Initial value of Warrant liabilities</t>
        </is>
      </c>
      <c r="B28" s="4" t="inlineStr">
        <is>
          <t xml:space="preserve"> </t>
        </is>
      </c>
      <c r="C28" s="5" t="n">
        <v>17421333</v>
      </c>
    </row>
    <row r="29">
      <c r="A29" s="4" t="inlineStr">
        <is>
          <t>Change in value of Class A Ordinary Shares subject to possible redemption</t>
        </is>
      </c>
      <c r="B29" s="5" t="n">
        <v>616894</v>
      </c>
      <c r="C29" s="5" t="n">
        <v>3653836</v>
      </c>
    </row>
    <row r="30">
      <c r="A30" s="4" t="inlineStr">
        <is>
          <t>Deferred underwriting commissions payable charged to additional paid in capital</t>
        </is>
      </c>
      <c r="B30" s="4" t="inlineStr">
        <is>
          <t xml:space="preserve"> </t>
        </is>
      </c>
      <c r="C30" s="6" t="n">
        <v>1065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Operations</t>
        </is>
      </c>
      <c r="B4" s="4" t="inlineStr">
        <is>
          <t>Note
1 — Organization and Business Operations Organization
and General Colonnade
Acquisition Corp. II (the “Company”) was incorporated in Cayman Islands on November 24, 2020.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June 30, 2022, the Company had not yet
commenced any operations. All activity through June 30, 2022, relates to the Company’s formation and the Initial Public Offering
(the “IPO” or “Initial Public Offering”) described below, and after the Initial Public Offering, to seeking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other income or expense related to the change in fair value of
Warrant liabilities. Financing The
registration statement for the Company’s IPO was declared effective on March 9, 2021 (the “Effective Date”). On March
12, 2021, the Company consummated the IPO of 33,000,000 units (the “Units” and, with respect to the Class A Ordinary Shares
included in the Units offered in the IPO, the “Public Shares”), including the partial exercise by the underwriters of their
over-allotment option, at $10.00 per Unit, generating gross proceeds of $330,000,000, which is discussed in Note 4. Simultaneously
with the closing of the IPO, the Company consummated the sale (the “Private Placement”) of 5,733,333 warrants (the “Private
Placement Warrants”), at a price of $1.50 per Private Placement Warrant, which is discussed in Note 5. Transaction
costs amounted to $17,212,069 consisting of $6,090,000 of underwriting fee, $10,657,500 of deferred underwriting fee and $464,569 of
other offering costs. Of the total transaction costs, $475,053 was expensed as non-operating expenses in the statements of operations
with the rest of the offering cost charged to temporary equity. The transaction costs were allocated between the Public Warrant liabilities,
Private Placement Warrant liabilities, and the Class A Ordinary Shares (as discussed in Note 3). Trust
Account Following
the closing of the IPO on March 15, 2021, an amount of $330,000,000 from the net proceeds of the sale of the Units in the IPO and the
sale of the Private Placement Warrants was placed in a trust account (the “Trust Account”), which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Warrants will not be released from the Trust Account until the earliest of (i) the completion of
our initial business combination, (ii) the redemption of our Public Shares if we are unable to complete our initial business combination
by March 12, 2023, subject to applicable law, or (iii) the redemption of our Public Shares properly submitted in connection with a shareholder
vote to amend our amended and restated memorandum and articles of association to (A) modify the substance or timing of our obligation
to allow redemption in connection with our initial business combination or to redeem 100% of our Public Shares if we have not consummated
an initial business combination by March 12, 2023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the net proceeds are intended to be generally applied toward consummating a business combination. The
rules of the New York Stock Exchange require that the Company must consummate an initial business combination with one or more operating
businesses or assets with a fair market value equal to at least 80% of the net assets held in the Trust Account (excluding the amount
of any deferred underwriting discount held in trust) at the time of the Company’s signing a definitive agreement in connection
with its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ordinary shares subject to redemption were recorded at a redemption
value and classified as temporary equity upon the completion of the IPO, in accordance with Accounting Standards Codification (“ASC”)
Topic 480, “Distinguishing Liabilities from Equity” (“ASC 480”). In no event will the Company redeem its Public
Shares in an amount that would cause its net tangible assets to be less than $5,000,001. Consequently, if accepting all properly submitted
redemption requests would cause the Company’s net tangible assets to be less than $5,000,001, we would not proceed with such redemption
and the related business combination and may instead search for an alternate business combination.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March 12, 2023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calculated as of two business days prior to the consummation of our initial
business combination ,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Colonnade Sponsor II LLC (the “Sponsor”), officers and directors have agreed to (i) waive their
redemption rights with respect to the 7,187,500 Class B Ordinary Shares issued to the Sponsor for an aggregate purchase price of $25,000
on December 31, 2020 (the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its Public
Shares if it has not consummated an initial business combination within the Combination Period or (B) with respect to any other material
provisions relating to shareholders’ rights or pre-initial business combination activity, and (iii) waive their rights to liquidating
distributions from the Trust Account with respect to their Founder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Going
Concern As of June 30, 2022 the Company had cash outside the Trust Account
of $284,606 and working capital deficiency of $5,439,666. All remaining cash held in the Trust Account is generally unavailable for the
Company’s use, prior to an initial business combination, and is restricted for use either in a business combination or to redeem
ordinary shares. Through June 30, 2022, none of the amount in the Trust Account was
withdrawn as described above. Through June 30, 2022, the Company’s liquidity
needs were satisfied through receipt of $25,000 from the sale of the Founder Shares and the remaining net proceeds from the IPO and the
sale of Private Placement Warrants, as well as funding received under the terms of working capital promissory note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s defined in Note 5), at a price of $1.50 per Warrant at the option of the lender. The Warrants would be identical to the
Private Placement Warrant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amended and restated memorandum and articles of association provide that the Company will have only 24 months (until March 12, 2023)
from the closing of the Initial Public Offering to complete a business combination. There is no guarantee that the Company will be able
to complete a business combination within the Combination Period. The Company has incurred and expects to continue to incur significant
costs in pursuit of its acquisition plans. These conditions raise substantial doubt about the Company’s ability to continue as
a going concern until the earlier of the consummation of the business combination or the date the Company is required to liquidate.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Russian-Ukraine war on the industry and has concluded that while it is
reasonably possible that the virus and the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t>
        </is>
      </c>
      <c r="B1" s="2" t="inlineStr">
        <is>
          <t>6 Months Ended</t>
        </is>
      </c>
    </row>
    <row r="2">
      <c r="B2" s="2" t="inlineStr">
        <is>
          <t>Jun. 30, 2022</t>
        </is>
      </c>
    </row>
    <row r="3">
      <c r="A3" s="3" t="inlineStr">
        <is>
          <t>Revision Of Previously Issued Financial Statements Abstract</t>
        </is>
      </c>
      <c r="B3" s="4" t="inlineStr">
        <is>
          <t xml:space="preserve"> </t>
        </is>
      </c>
    </row>
    <row r="4">
      <c r="A4" s="4" t="inlineStr">
        <is>
          <t>Revision of Previously Issued Financial Statements</t>
        </is>
      </c>
      <c r="B4" s="4" t="inlineStr">
        <is>
          <t xml:space="preserve">Note 2 — Revision of Previously Issued
Financial Statements In connection with the preparation of the Company’s
condensed financial statements as of June 30, 2022, management identified an error made in its historical financial statements (as restated
and previously presented in the Notes to Financial Statements in its Form 10-Q for the quarterly period ended September 30, 2021, filed
with the SEC on November 22, 2021) related to incorrect calculation of the weighted average number of shares outstanding for the three
months ended March 31, 2021, as well weighted average number of shares outstanding and earnings per share for the six months ended June
30, 2021. The Company revised its the previously reported amounts as follows:
As
Previously Adjustment As Adjusted
Condensed Unaudited Statement of Operation
For the three months ended March 31, 2021
Weighted average redeemable Class A Ordinary
Shares 33,000,000 (25,666,667 ) 7,333,333
Weighted average non-redeemable Class B Ordinary Shares 7,660,112 6,555 7,666,667
For the six months ended June 30, 2021(presented herein)
Weighted average redeemable Class A Ordinary Shares 33,000,000 (12,762,431 ) 20,237,569
Weighted average non-redeemable Class B Ordinary Shares 7,600,112 299,833 7,959,945
Basic and diluted net income per share, redeemable Class A Ordinary Shares 0.08 0.03 0.11
Basic and diluted net income per share, non-redeemable Class B Ordinary Shares 0.08 0.03 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5:53:43Z</dcterms:created>
  <dcterms:modified xmlns:dcterms="http://purl.org/dc/terms/" xmlns:xsi="http://www.w3.org/2001/XMLSchema-instance" xsi:type="dcterms:W3CDTF">2022-08-22T15:53:43Z</dcterms:modified>
</cp:coreProperties>
</file>